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Note Receivable"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Nature of Business (Details Nar"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tangible Assets - Schedule of" sheetId="29" state="visible" r:id="rId29"/>
    <sheet xmlns:r="http://schemas.openxmlformats.org/officeDocument/2006/relationships" name="Intangible Assets - Schedule 30" sheetId="30" state="visible" r:id="rId30"/>
    <sheet xmlns:r="http://schemas.openxmlformats.org/officeDocument/2006/relationships" name="Note Receivable (Details Narrat" sheetId="31" state="visible" r:id="rId31"/>
    <sheet xmlns:r="http://schemas.openxmlformats.org/officeDocument/2006/relationships" name="Debt (Details Narrative)" sheetId="32" state="visible" r:id="rId32"/>
    <sheet xmlns:r="http://schemas.openxmlformats.org/officeDocument/2006/relationships" name="Accrued Expenses - Schedule of " sheetId="33" state="visible" r:id="rId33"/>
    <sheet xmlns:r="http://schemas.openxmlformats.org/officeDocument/2006/relationships" name="Income Taxes (Details Narrative" sheetId="34" state="visible" r:id="rId34"/>
    <sheet xmlns:r="http://schemas.openxmlformats.org/officeDocument/2006/relationships" name="Share Based Compensation (Detai" sheetId="35" state="visible" r:id="rId35"/>
    <sheet xmlns:r="http://schemas.openxmlformats.org/officeDocument/2006/relationships" name="Share Based Compensation - Sche" sheetId="36" state="visible" r:id="rId36"/>
    <sheet xmlns:r="http://schemas.openxmlformats.org/officeDocument/2006/relationships" name="Share Based Compensation - Sc37" sheetId="37" state="visible" r:id="rId37"/>
    <sheet xmlns:r="http://schemas.openxmlformats.org/officeDocument/2006/relationships" name="Share Based Compensation - Sc38" sheetId="38" state="visible" r:id="rId38"/>
    <sheet xmlns:r="http://schemas.openxmlformats.org/officeDocument/2006/relationships" name="Common Stock (Details Narrative"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8</t>
  </si>
  <si>
    <t>Aug. 14, 2018</t>
  </si>
  <si>
    <t>Document And Entity Information [Abstract]</t>
  </si>
  <si>
    <t>Entity Registrant Name</t>
  </si>
  <si>
    <t>Intellicheck, Inc.</t>
  </si>
  <si>
    <t>Entity Central Index Key</t>
  </si>
  <si>
    <t>Document Type</t>
  </si>
  <si>
    <t>10-Q</t>
  </si>
  <si>
    <t>Amendment Flag</t>
  </si>
  <si>
    <t>false</t>
  </si>
  <si>
    <t>Document Period End Date</t>
  </si>
  <si>
    <t>Jun. 30,
		2018</t>
  </si>
  <si>
    <t>Current Fiscal Year End Date</t>
  </si>
  <si>
    <t>--12-31</t>
  </si>
  <si>
    <t>Entity Filer Category</t>
  </si>
  <si>
    <t>Smaller Reporting Company</t>
  </si>
  <si>
    <t>Entity Common Stock, Shares Outstanding</t>
  </si>
  <si>
    <t>Trading Symbol</t>
  </si>
  <si>
    <t>IDN</t>
  </si>
  <si>
    <t>Document Fiscal Period Focus</t>
  </si>
  <si>
    <t>Q2</t>
  </si>
  <si>
    <t>Document Fiscal Year Focus</t>
  </si>
  <si>
    <t>Consolidated Balance Sheets - USD ($)</t>
  </si>
  <si>
    <t>Dec. 31, 2017</t>
  </si>
  <si>
    <t>CURRENT ASSETS:</t>
  </si>
  <si>
    <t>Cash</t>
  </si>
  <si>
    <t>Accounts receivable, net of allowance of $24,375 and $18,750 at June 30, 2018 and December 31, 2017, respectively</t>
  </si>
  <si>
    <t>Inventory</t>
  </si>
  <si>
    <t>Other current assets</t>
  </si>
  <si>
    <t>Total current assets</t>
  </si>
  <si>
    <t>NOTE RECEIVABLE, net of current portion</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Other long-term liabilities</t>
  </si>
  <si>
    <t>Total liabilities</t>
  </si>
  <si>
    <t>COMMITMENTS AND CONTINGENCIES (Note 11)</t>
  </si>
  <si>
    <t xml:space="preserve"> </t>
  </si>
  <si>
    <t>STOCKHOLDERS' EQUITY:</t>
  </si>
  <si>
    <t>Common stock - $.001 par value; 40,000,000 shares authorized; 15,625,329 and 15,009,246 shares issued and outstanding at June 30, 2018 and December 31, 2017,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Consolidated Statements of Operations (Unaudited) - USD ($)</t>
  </si>
  <si>
    <t>3 Months Ended</t>
  </si>
  <si>
    <t>Jun. 30, 2017</t>
  </si>
  <si>
    <t>Income Statement [Abstract]</t>
  </si>
  <si>
    <t>REVENUES</t>
  </si>
  <si>
    <t>COST OF REVENUES</t>
  </si>
  <si>
    <t>Gross profit</t>
  </si>
  <si>
    <t>OPERATING EXPENSES</t>
  </si>
  <si>
    <t>Selling, general and administrative</t>
  </si>
  <si>
    <t>Research and development</t>
  </si>
  <si>
    <t>Total operating expenses</t>
  </si>
  <si>
    <t>Loss from operations</t>
  </si>
  <si>
    <t>OTHER INCOME</t>
  </si>
  <si>
    <t>Interest and other income</t>
  </si>
  <si>
    <t>Net loss</t>
  </si>
  <si>
    <t>PER SHARE INFORMATION</t>
  </si>
  <si>
    <t>Loss per common share - Basic/Diluted</t>
  </si>
  <si>
    <t>Weighted average common shares used in computing per share amounts - Basic/Diluted</t>
  </si>
  <si>
    <t>Consolidated Statement of Stockholders' Equity (Unaudited) - 6 months ended Jun. 30, 2018 - USD ($)</t>
  </si>
  <si>
    <t>Common Stock [Member]</t>
  </si>
  <si>
    <t>Additional Paid-in Capital [Member]</t>
  </si>
  <si>
    <t>Accumulated Deficit [Member]</t>
  </si>
  <si>
    <t>Total</t>
  </si>
  <si>
    <t>Balance at Dec. 31, 2017</t>
  </si>
  <si>
    <t>Balance, shares at Dec. 31, 2017</t>
  </si>
  <si>
    <t>Stock-based compensation expense</t>
  </si>
  <si>
    <t>Exercise of stock options</t>
  </si>
  <si>
    <t>Exercise of stock options, shares</t>
  </si>
  <si>
    <t>Vesting of restricted stock</t>
  </si>
  <si>
    <t>Vesting of restricted stock, shares</t>
  </si>
  <si>
    <t>Balance at Jun. 30, 2018</t>
  </si>
  <si>
    <t>Balance, shares at Jun. 30, 2018</t>
  </si>
  <si>
    <t>Consolidated Statements of Cash Flows (Unaudited) - USD ($)</t>
  </si>
  <si>
    <t>CASH FLOWS FROM OPERATING ACTIVITIES:</t>
  </si>
  <si>
    <t>Adjustments to reconcile net loss to net cash used in operating activities:</t>
  </si>
  <si>
    <t>Depreciation and amortization</t>
  </si>
  <si>
    <t>Provision for doubtful accounts</t>
  </si>
  <si>
    <t>Deferred rent</t>
  </si>
  <si>
    <t>Changes in assets and liabilities:</t>
  </si>
  <si>
    <t>Decrease (increase) in accounts receivable</t>
  </si>
  <si>
    <t>Decrease (increase) in inventory</t>
  </si>
  <si>
    <t>(Increase) in other current assets</t>
  </si>
  <si>
    <t>Decrease in other assets</t>
  </si>
  <si>
    <t>Increase in accounts payable and accrued expenses</t>
  </si>
  <si>
    <t>(Decrease) in deferred revenue</t>
  </si>
  <si>
    <t>(Decrease) in other long-term liabilities</t>
  </si>
  <si>
    <t>Net cash used in operating activities</t>
  </si>
  <si>
    <t>CASH FLOWS FROM INVESTING ACTIVITIES:</t>
  </si>
  <si>
    <t>Capital expenditures</t>
  </si>
  <si>
    <t>Collection of note receivable</t>
  </si>
  <si>
    <t>Net cash (used in) provided by investing activities</t>
  </si>
  <si>
    <t>CASH FLOWS FROM FINANCING ACTIVITIES:</t>
  </si>
  <si>
    <t>Net proceeds from issuance of common stock from exercise of stock options</t>
  </si>
  <si>
    <t>Net proceeds from issuance of common stock from exercise of warrants</t>
  </si>
  <si>
    <t>Net cash provided by financing activities</t>
  </si>
  <si>
    <t>Net decrease in cash</t>
  </si>
  <si>
    <t>CASH, beginning of period</t>
  </si>
  <si>
    <t>CASH, end of period</t>
  </si>
  <si>
    <t>Nature of Business</t>
  </si>
  <si>
    <t>Organization, Consolidation and Presentation of Financial Statements [Abstract]</t>
  </si>
  <si>
    <t>1. NATURE OF BUSINESS Business Intellicheck, Inc. (the
“Company” or “Intellicheck”) is a trusted industry leader in SaaS technology solutions that provide real-time
identification authentication and age verification. The Company strives to make it possible for its customers to enhance safety,
security and awareness, increase revenues, improve customer service, and increase operational efficiencies. The Company’s
identity authentication solutions address challenges that include retail fraud prevention, law enforcement unknown contact identification,
and mobile and handheld access control and security for the government, military and commercial markets. Intellicheck’s products
include the Retail ID™ product suite, cutting-edge technology solutions that provides online, mobile and point of sale of
transaction, new account and account takeover fraud protection in the retail industry; Age ID ® ® ® Intellicheck continues
to develop and release innovative products based upon its rich patent portfolio consisting of twenty issued patents and six pending. Liquidity For the six months ended
June 30, 2018, the Company incurred a net loss of $2,168,332 and used cash in operations of $2,127,444. As of June 30, 2018, the
Company had cash of $6,462,631, working capital of $5,865,800 and an accumulated deficit of $112,591,157. Based on the Company’s
business plan and cash resources, Intellicheck expects its existing and future resources and revenues generated from operations
and current level of expenses from operations to satisfy its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consolidated financial condition. There can
be no assurance that any contemplated additional financing will be available on terms acceptable, if at all. If required, the Company
believes it would be able to reduce expenses to a sufficient level to continue as a going concern. Principles of Consolidation The consolidated financial
statements include the accounts of Intellicheck and its wholly owned subsidiaries, Mobilisa, Inc. (“Mobilisa”) and
Positive Access Corporation (“Positive Access”). All intercompany balances and transactions have been eliminated upon
consolidation.</t>
  </si>
  <si>
    <t>Significant Accounting Policies</t>
  </si>
  <si>
    <t>Accounting Policies [Abstract]</t>
  </si>
  <si>
    <t xml:space="preserve">2. SIGNIFICANT ACCOUNTING POLICIES Basis of Presentation The accompanying unaudit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consolidated financial position at June
30, 2018 and the consolidated results of operations for the three and six months ended June 30, 2018 and 2017 and the consolidated
stockholders’ equity and cash flows for the six months ended June 30, 2018. All such adjustments are of a normal and recurring
nature. Interim consolidated financial statements are prepared on a basis consistent with the Company’s annual consolidated
financial statements. Results of operations for the six month period ended June 30, 2018, are not necessarily indicative of the
operating results that may be expected for the year ending December 31, 2018. The consolidated balance
sheet as of December 31, 2017 has been derived from the audited consolida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7. Recent Accounting Pronouncements In May 2014, the Financial
Accounting Standards Board (“FASB”) issued Accounting Standards Update (“ASU”) No. 2014-09 , “Revenue
from Contracts with Customers On January 1, 2018, the
Company adopted ASC 606 using the modified retrospective method. Results for reporting periods beginning after January 1, 2018
are presented under ASC 606, while the comparative information will not be restated and will continue to be reported under the
accounting standards in effect for those periods. See the section “Revenue Recognition and Deferred Revenue” for a
detailed disclosure later in this footnote titled Significant Accounting Policies in these consolidated financial statements. In May 2017, the FASB issued
ASU No. 2017-09, Compensation-Stock Compensation (Topic 718): Scope of Modification Accounting In January 2017, the FASB
issued ASU No. 2017-04, Intangibles - Goodwill and Other (Topic 350): Simplifying the Accounting for Goodwill Impairment In February 2016, the FASB
issued ASU No. 2016-02, Leases Use of Estimates The preparation of the
Company’s consolidated financial statements in conformity with accounting principles generally accepted in the United States
of America requires management to make estimates and assumptions that affect the amounts reported in the Company’s consolidated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As of June 30, 2018 and December 31, 2017, the majority of inventory is related to Government and Commercial Identity products
for intended near-term sales.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six months ended June 30, 2018 and 2017. 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six months ended June
30, 2018 and 2017.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18 and
December 31, 2017,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June 30, 2018 and December 31,
2017, the carrying value of the Company’s financial instruments approximated fair value, due to their short-term nature. Revenue Recognition and Deferred Revenue General Effective January 1, 2018,
the Company adopted ASC 606. In accordance with ASC 606, the Company’s analysis indicated that there was no change to how
the Company records revenue and that the standard only impacted enhanced disclosure regarding revenue recognition, including disclosures
of revenue streams, performance obligations and the related judgments and estimates necessary to apply the new standard. ASC 606 was applied using
the modified retrospective method. There was no cumulative effect of the initial application to be recognized as an adjustment
to opening retained earnings at January 1, 2018. Accordingly, comparative periods have not been adjusted and continue to be reported
under FASB ASC Topic 605, Revenue Recognition The majority of license
fees and services revenue are generated from fixed-price contracts, which provide for licenses to software products and services
to customize such software to meet the customers’ us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Hosted Subscription
Services Revenue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subscription revenue should be recognized
over time based on the usage of the hosted subscription services, which can vary from month to month. The revenue is typically
based on a formula such as number of stores using the service in a given month multiplied by a fee per store. License Revenue The Company also recognizes
revenues from licensing of its software to customers. The license allows customers to access a set of data for a predetermined
period of time. The licensed software requires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stores in a given month multiplied by a fee per store. Royalties from the licensing of the
Company’s technology are recognized as revenues in the period they are earned.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June 30,
2018 2017
Products and services
Hosted subscription services $ 221,096 $ 203,040
Licensing 679,863 392,139
Equipment 60,544 236,335
Non-recurring Services 27,288 109,598
Extended warranties on equipment 3,607 4,048
Other 9,020 6,174
$ 1,001,418 $ 951,334
Timing of revenue recognition
Products transferred at a point in time $ 69,564 $ 242,509
Services transferred over time 931,854 708,825
$ 1,001,418 $ 951,334
For the Six Months Ended June 30,
2018 2017
Products and services
Hosted subscription services $ 414,078 $ 414,752
Licensing 1,370,178 776,930
Equipment 182,457 304,845
Non-recurring Services 71,937 148,689
Extended warranties on equipment 7,107 8,354
Other 17,723 10,424
$ 2,063,480 $ 1,663,994
Timing of revenue recognition
Products transferred at a point in time $ 200,180 $ 315,269
Services transferred over time 1,863,300 1,348,725
$ 2,063,480 $ 1,663,994 Contract balances The current portion of
deferred revenue at June 30, 2018 and December 31, 2017 was $624,064 and $739,980, respectively, and primarily consists of revenue
that is recognized over time for one-year software license contracts and hosted subscription services. The changes in these balances
are related to the satisfaction or partial satisfaction of these contracts. Of this balance at December 31, 2017, $227,490 and
$536,873 was recognized as revenue for the three and six months ended June 30, 2018, respectively. The long-term portion of deferred
revenue is $48,751 and $87,736 as of June 30, 2018 and December 31, 2017,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8 2019 Thereafter Total
Hosted subscription services $ 189,223 $ 83,432 $ 12,379 $ 285,034
Licensing $ 285,822 $ 74,533 $ 2,381 $ 362,736
Non-recurring services $ 391 - - $ 391
Extended warranties on equipment $ 6,252 $ 9,896 $ 8,506 $ 24,654 All consideration from contracts with customers is included in the
amounts presented above. Business Concentrations and Credit Risk
During the three and six
month periods ended June 30, 2018, the Company made sales to two customers that accounted for approximately 34% and 33% of total
revenues, respectively. The revenue was associated with commercial identity sales customers. These customers represented 36% of
total accounts receivable at June 30, 2018. During the three and six month periods ended June 30, 2017, the Company made sales
to two customers that accounted for approximately 28% and 24% of total revenues, respectively. The revenue was associated with
two commercial identity customer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Six Months Ended
June 30, June 30,
2018 2017 2018 2017
Numerator:
Net Loss $ (1,100,375 ) $ (1,098,553 ) $ (2,168,332 ) $ (2,035,310 )
Denominator:
Weighted average common shares – Basic/Diluted 15,623,351 10,769,437 15,448,255 10,750,751
Net Loss per share – Basic/Diluted $ (0.07 ) $ (0.10 ) $ (0.14 ) $ (0.19 ) The following table summarizes
the common stock equivalents excluded from loss per diluted share because their effect would be anti-dilutive due to the net loss:
Three Months Ended Six Months Ended
June 30, June 30,
2018 2017 2018 2017
Stock options 1,074,332 1,652,920 1,074,332 1,652,920
Warrants 471,801 472,801 471,801 472,801
Restricted stock 6,957 28,025 6,957 28,025
1,553,090 2,153,746 1,553,090 2,153,746 </t>
  </si>
  <si>
    <t>Intangible Assets</t>
  </si>
  <si>
    <t>Goodwill and Intangible Assets Disclosure [Abstract]</t>
  </si>
  <si>
    <t xml:space="preserve">3. INTANGIBLE ASSETS The
changes in the carrying amount of intangible assets for the six months ended June 30, 2018 were as follows:
Net balance at December 31, 2017 $ 463,578
Deduction: Amortization expense (78,503 )
Net balance at June 30, 2018 $ 385,075 The following summarizes
amortization of intangible assets included in the accompanying consolidated statements of operations:
Three Months Ended Six Months Ended
June 30, June 30,
2018 2017 2018 2017
Cost of sales $ 32,374 $ 59,164 $ 64,748 $ 118,326
General and administrative 6,878 19,728 13,755 39,456
$ 39,252 $ 78,892 $ 78,503 $ 157,782 </t>
  </si>
  <si>
    <t>Note Receivable</t>
  </si>
  <si>
    <t>Receivables [Abstract]</t>
  </si>
  <si>
    <t>4. NOTE RECEIVABLE On
August 31, 2015, the Company sold the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Under the terms of the promissory
note, monthly payments of $3,683 including principal and interest at 4%, are to be made over a 60-month term expiring in August
2020. At June 30, 2018, the total note receivable is $91,575, of which $41,288 and $50,287 is included in Other Current Assets
and Note Receivable, net of current portion, respectively, on the Consolidated Balance Sheets. At December 31, 2017, the total
note receivable was $111,609, of which $40,471 and $71,138 is included in Other Current Assets and Notes Receivable, net of current
portion, respectively on the Consolidated Balance Sheets.</t>
  </si>
  <si>
    <t>Debt</t>
  </si>
  <si>
    <t>Debt Disclosure [Abstract]</t>
  </si>
  <si>
    <t>5. DEBT Revolving Line of Credit The Company has a revolving
credit facility with Northwest Bank (“Northwest”). This agreement allows for borrowings to the lesser of (i) $2,000,000
or (ii) 95% of the balance in the Company’s money market account less $250,000. The borrowings are secured by the Company’s
existing deposit and money market accounts with Northwest. The facility bears interest at a rate consistent with Northwest’s
money market account (0.65% at June 30, 2018) plus 3%. Interest is payable monthly and the principal is due upon maturity on May
22, 2019. As of June 30, 2018, there were no amounts outstanding under this facility and unused availability under this facility
was $2,000,000.</t>
  </si>
  <si>
    <t>Accrued Expenses</t>
  </si>
  <si>
    <t>Payables and Accruals [Abstract]</t>
  </si>
  <si>
    <t xml:space="preserve">6. ACCRUED EXPENSES Accrued expenses are comprised
of the following:
June 30, 2018 December 31, 2017
Professional fees $ 151,355 $ 78,552
Payroll and related 401,830 365,384
Severance payments to former officer 316,812 316,812
Other 58,284 54,602
$ 928,281 $ 815,350 </t>
  </si>
  <si>
    <t>Income Taxes</t>
  </si>
  <si>
    <t>Income Tax Disclosure [Abstract]</t>
  </si>
  <si>
    <t>7. INCOME TAXES As of December 31, 2017,
the Company had net operating loss carryforwards (NOL’s) for federal and New York state income tax purposes of approximately
$11 million. There can be no assurance that the Company will realize any benefit of the NOL’s. The federal and New York
state NOL’s are available to offset future taxable income and expire from 2018 through 2037 if not utilized. The Company
has a full valuation allowance on its deferred tax assets since management continues to believe that it is more likely than not
that these assets will not be realized.</t>
  </si>
  <si>
    <t>Share Based Compensation</t>
  </si>
  <si>
    <t>Disclosure of Compensation Related Costs, Share-based Payments [Abstract]</t>
  </si>
  <si>
    <t>8. SHARE BASED COMPENSATION The Company accounts for
the issuance of equity awards to employees in accordance with ASC Topic 718 and 505, which requires that the cost resulting from
all share based payment transactions be recognized in the financial statements. These pronouncements establish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Six Months Ended
June 30, June 30,
2018 2017 2018 2017
Compensation cost recognized:
Selling, general &amp; administrative $ 57,719 $ 88,040 $ 112,153 $ 177,158
Research &amp; development 6,274 6,678 12,548 14,360
$ 63,993 $ 94,718 $ 124,701 $ 191,518 Stock Option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1998, 1999, 2001, 2003, 2006 and 2015 Stock Option Plans (collectively, the “Plans”) during the periods indicated
below were as follows:
Number of Shares Subject to Issuance
Weighted-average Exercise Price
Weighted-average Remaining Contractual Term
Aggregate Intrinsic Value
Outstanding at December 31, 2017 1,631,358 $ 1.36 1.70 years $ 2,106,669
Granted 102,500 2.86
Forfeited or expired (65,688 ) (4.22 )
Exercised (593,838 ) 1.16
Outstanding at June 30, 2018 1,074,332 $ 1.44 2.42 years $ 1,031,006
Exercisable at June 30, 2018 811,988 $ 1.30 2.16 years $ 862,310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June 30, 2018. This amount changes based upon
the fair market value of the Company’s stock. Restricted Stock Units The Company issues Restricted
Stock Units (“RSUs”) which are equity-based instruments that may be settled in shares of common stock of the Company.
During the six months ended June 30, 2018,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7 5,859 $ 2.56 $ -
Granted 23,253 1.95
Vested and settled in shares (22,155 ) 2.00
Outstanding at June 30, 2018 6,957 $ 2.30 $ - As of June 30, 2018, there
was $238,679 of total unrecognized compensation cost, net of estimated forfeitures, related to all unvested stock options and restricted
stock units, which is expected to be recognized over a weighted average period of approximately 3.18 years. The Company had 752,672
shares available for future grants under the Plans at June 30, 2018. Warrants All previously granted
warrants were issued with an exercise price that was equal to or above the fair market value of the Company’s common stock
on the date of grant. As of June 30, 2018, the Company had 471,801 remaining warrants outstanding and exercisable through 2021.
During the six months ended June 30, 2018, there were no warrants exercised.</t>
  </si>
  <si>
    <t>Common Stock</t>
  </si>
  <si>
    <t>Equity [Abstract]</t>
  </si>
  <si>
    <t>9. COMMON STOCK On August 4, 2017, the
Company completed a public offering of 4,168,750 shares of its common stock, offered to the public at $2.25 per share. Net proceeds
to the Company from this offering were approximately $8,670,000 after deducting underwriting discounts and commissions paid by
the Company. Direct offering costs totaling approximately $157,000 were recorded as a reduction to the net proceeds on the consolidated
statement of stockholders’ equity.</t>
  </si>
  <si>
    <t>Legal Proceedings</t>
  </si>
  <si>
    <t>Commitments and Contingencies Disclosure [Abstract]</t>
  </si>
  <si>
    <t>10.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adverse effect
on its business.</t>
  </si>
  <si>
    <t>Commitments and Contingencies</t>
  </si>
  <si>
    <t>11. COMMITMENTS AND CONTINGENCIES The Company leases offices
in Melville, New York which require monthly payments of $10,334 and expires March 31, 2021. On November 29, 2017, Bill
White, the Chief Financial Officer and the then Interim Chief Executive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replaces a severance agreement, as amended, initially executed by Mr. White and the Company on
September 30, 2014 and amended May 30, 2017 (the “Original Agreement”). The Original Agreement, as amended, provided
equivalent severance benefits as provided in the Agreement. The Original Agreement expired by its terms September 30, 2017. On October 4, 2017, Dr.
William Roof, the Company’s President and Chief Executive Officer retired from the Company at the request of the board of
directors (the “Board”). The parties have entered into a separation and consulting agreement dated as of November
2, 2017 (the “Agreement”). Pursuant to the Agreement, the Company may contact Dr. Roof to provide consulting services
and he will provide consulting services at the Company’s request to ensure a smooth and effective transition of management
and business affairs. In consideration of these services and to fulfill the Company’s obligations under Dr. Roof’s
employment agreement with the Company, Dr. Roof will receive aggregate cash payments of $500,000 over a 20-month period together
with reimbursement of certain vision and dental benefit premiums. The Company does not anticipate this to be a significant effort
and therefore has accounted for these payments as severance on the date of separation. In addition, the board of directors of
the Company has extended the expiration date of Dr. Roof’s options to purchase Company’s common stock to six months
from the Separation Date. The Board immediately appointed Bill White, the Company’s current Chief Financial Officer, as
its Interim President and Chief Executive Officer. At June 30, 2018, the total severance liability was $316,812, which is included
in Accrued Expenses on the Consolidated Balance Sheets.</t>
  </si>
  <si>
    <t>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consolidated financial position at June
30, 2018 and the consolidated results of operations for the three and six months ended June 30, 2018 and 2017 and the consolidated
stockholders’ equity and cash flows for the six months ended June 30, 2018. All such adjustments are of a normal and recurring
nature. Interim consolidated financial statements are prepared on a basis consistent with the Company’s annual consolidated
financial statements. Results of operations for the six month period ended June 30, 2018, are not necessarily indicative of the
operating results that may be expected for the year ending December 31, 2018. The consolidated balance
sheet as of December 31, 2017 has been derived from the audited consolidated financial statements at that date but does not include
all of the information and notes required by accounting principles generally accepted in the United States of America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7.</t>
  </si>
  <si>
    <t>Recent Accounting Pronouncements</t>
  </si>
  <si>
    <t>Recent Accounting Pronouncements In May 2014, the Financial
Accounting Standards Board (“FASB”) issued Accounting Standards Update (“ASU”) No. 2014-09 , “Revenue
from Contracts with Customers On January 1, 2018, the
Company adopted ASC 606 using the modified retrospective method. Results for reporting periods beginning after January 1, 2018
are presented under ASC 606, while the comparative information will not be restated and will continue to be reported under the
accounting standards in effect for those periods. See the section “Revenue Recognition and Deferred Revenue” for a
detailed disclosure later in this footnote titled Significant Accounting Policies in these consolidated financial statements. In May 2017, the FASB issued
ASU No. 2017-09, Compensation-Stock Compensation (Topic 718): Scope of Modification Accounting In January 2017, the FASB
issued ASU No. 2017-04, Intangibles - Goodwill and Other (Topic 350): Simplifying the Accounting for Goodwill Impairment In February 2016, the
FASB issued ASU No. 2016-02, Lease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amounts reported in the Company’s consolidated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 As of June 30, 2018 and December 31, 2017, the majority of inventory is related to Government and Commercial Identity products
for intended near-term sales.</t>
  </si>
  <si>
    <t>Goodwill</t>
  </si>
  <si>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six months ended June 30, 2018 and 2017.</t>
  </si>
  <si>
    <t>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six months ended June 30, 2018 and 2017.</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18 and December 31, 2017,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June 30, 2018 and December 31,
2017, the carrying value of the Company’s financial instruments approximated fair value, due to their short-term nature.</t>
  </si>
  <si>
    <t>Revenue Recognition and Deferred Revenue</t>
  </si>
  <si>
    <t>Revenue Recognition and Deferred
Revenue General Effective January
1, 2018, the Company adopted ASC 606. In accordance with ASC 606, the Company’s analysis indicated that there was no change
to how the Company records revenue and that the standard only impacted enhanced disclosure regarding revenue recognition, including
disclosures of revenue streams, performance obligations and the related judgments and estimates necessary to apply the new standard. ASC 606 was applied
using the modified retrospective method. There was no cumulative effect of the initial application to be recognized as an adjustment
to opening retained earnings at January 1, 2018. Accordingly, comparative periods have not been adjusted and continue to be reported
under FASB ASC Topic 605, Revenue Recognition The majority of
license fees and services revenue are generated from fixed-price contracts, which provide for licenses to software products and
services to customize such software to meet the customers’ us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Hosted Subscription
Services Revenue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subscription revenue should
be recognized over time based on the usage of the hosted subscription services, which can vary from month to month. The revenue
is typically based on a formula such as number of stores using the service in a given month multiplied by a fee per store. License Revenue The Company also
recognizes revenues from licensing of its software to customers. The license allows customers to access a set of data for a predetermined
period of time. The licensed software requires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stores in a given month multiplied by a fee per store. Royalties from the licensing of the
Company’s technology are recognized as revenues in the period they are earned.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June 30,
2018 2017
Products and services
Hosted subscription services $ 221,096 $ 203,040
Licensing 679,863 392,139
Equipment 60,544 236,335
Non-recurring Services 27,288 109,598
Extended warranties on equipment 3,607 4,048
Other 9,020 6,174
$ 1,001,418 $ 951,334
Timing of revenue recognition
Products transferred at a point in time $ 69,564 $ 242,509
Services transferred over time 931,854 708,825
$ 1,001,418 $ 951,334
For the Six Months Ended June 30,
2018 2017
Products and services
Hosted subscription services $ 414,078 $ 414,752
Licensing 1,370,178 776,930
Equipment 182,457 304,845
Non-recurring Services 71,937 148,689
Extended warranties on equipment 7,107 8,354
Other 17,723 10,424
$ 2,063,480 $ 1,663,994
Timing of revenue recognition
Products transferred at a point in time $ 200,180 $ 315,269
Services transferred over time 1,863,300 1,348,725
$ 2,063,480 $ 1,663,994 Contract balances The current portion
of deferred revenue at June 30, 2018 and December 31, 2017 was $624,064 and $739,980, respectively, and primarily consists of revenue
that is recognized over time for one-year software license contracts and hosted subscription services. The changes in these balances
are related to the satisfaction or partial satisfaction of these contracts. Of this balance at December 31, 2017, $227,490 and
$536,873 was recognized as revenue for the three and six months ended June 30, 2018, respectively. The long-term portion of deferred
revenue is $48,751 and $87,736 as of June 30, 2018 and December 31, 2017,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8 2019 Thereafter Total
Hosted subscription services $ 189,223 $ 83,432 $ 12,379 $ 285,034
Licensing $ 285,822 $ 74,533 $ 2,381 $ 362,736
Non-recurring services $ 391 - - $ 391
Extended warranties on equipment $ 6,252 $ 9,896 $ 8,506 $ 24,654 All consideration from contracts with customers is included
in the amounts presented above.</t>
  </si>
  <si>
    <t>Business Concentrations and Credit Risk</t>
  </si>
  <si>
    <t>Business Concentrations and Credit Risk
During the three and six
month periods ended June 30, 2018, the Company made sales to two customers that accounted for approximately 34% and 33% of total
revenues, respectively. The revenue was associated with commercial identity sales customers. These customers represented 36% of
total accounts receivable at June 30, 2018. During the three and six month periods ended June 30, 2017, the Company made sales
to two customers that accounted for approximately 28% and 24% of total revenues, respectively. The revenue was associated with
two commercial identity customers.</t>
  </si>
  <si>
    <t>Net Loss Per Share</t>
  </si>
  <si>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Six Months Ended
June 30, June 30,
2018 2017 2018 2017
Numerator:
Net Loss $ (1,100,375 ) $ (1,098,553 ) $ (2,168,332 ) $ (2,035,310 )
Denominator:
Weighted average common shares – Basic/Diluted 15,623,351 10,769,437 15,448,255 10,750,751
Net Loss per share – Basic/Diluted $ (0.07 ) $ (0.10 ) $ (0.14 ) $ (0.19 ) The following table summarizes
the common stock equivalents excluded from loss per diluted share because their effect would be anti-dilutive due to the net loss:
Three Months Ended Six Months Ended
June 30, June 30,
2018 2017 2018 2017
Stock options 1,074,332 1,652,920 1,074,332 1,652,920
Warrants 471,801 472,801 471,801 472,801
Restricted stock 6,957 28,025 6,957 28,025
1,553,090 2,153,746 1,553,090 2,153,746 </t>
  </si>
  <si>
    <t>Significant Accounting Policies (Tables)</t>
  </si>
  <si>
    <t>Schedule of Disaggregation of Revenue</t>
  </si>
  <si>
    <t xml:space="preserve">The table also includes
a reconciliation of the disaggregated revenue.
For the Three Months Ended June 30,
2018 2017
Products and services
Hosted subscription services $ 221,096 $ 203,040
Licensing 679,863 392,139
Equipment 60,544 236,335
Non-recurring Services 27,288 109,598
Extended warranties on equipment 3,607 4,048
Other 9,020 6,174
$ 1,001,418 $ 951,334
Timing of revenue recognition
Products transferred at a point in time $ 69,564 $ 242,509
Services transferred over time 931,854 708,825
$ 1,001,418 $ 951,334
For the Six Months Ended June 30,
2018 2017
Products and services
Hosted subscription services $ 414,078 $ 414,752
Licensing 1,370,178 776,930
Equipment 182,457 304,845
Non-recurring Services 71,937 148,689
Extended warranties on equipment 7,107 8,354
Other 17,723 10,424
$ 2,063,480 $ 1,663,994
Timing of revenue recognition
Products transferred at a point in time $ 200,180 $ 315,269
Services transferred over time 1,863,300 1,348,725
$ 2,063,480 $ 1,663,994 </t>
  </si>
  <si>
    <t>Schedule of Performance Obligation</t>
  </si>
  <si>
    <t xml:space="preserve">The following table includes
estimated revenue expected to be recognized in the future related to performance obligations that are unsatisfied (or partially
unsatisfied) at the end of the reporting period:
2018 2019 Thereafter Total
Hosted subscription services $ 189,223 $ 83,432 $ 12,379 $ 285,034
Licensing $ 285,822 $ 74,533 $ 2,381 $ 362,736
Non-recurring services $ 391 - - $ 391
Extended warranties on equipment $ 6,252 $ 9,896 $ 8,506 $ 24,654 </t>
  </si>
  <si>
    <t>Schedule of Earnings Per Share Basic and Diluted</t>
  </si>
  <si>
    <t>The calculation of diluted
net loss per share excludes all anti-dilutive shares.
Three Months Ended Six Months Ended
June 30, June 30,
2018 2017 2018 2017
Numerator:
Net Loss $ (1,100,375 ) $ (1,098,553 ) $ (2,168,332 ) $ (2,035,310 )
Denominator:
Weighted average common shares – Basic/Diluted 15,623,351 10,769,437 15,448,255 10,750,751
Net Loss per share – Basic/Diluted $ (0.07 ) $ (0.10 ) $ (0.14 ) $ (0.19 )</t>
  </si>
  <si>
    <t>Summary of Common Stock Equivalents Excluded from Loss Per Diluted Share</t>
  </si>
  <si>
    <t xml:space="preserve">The following table summarizes
the common stock equivalents excluded from loss per diluted share because their effect would be anti-dilutive due to the net loss:
Three Months Ended Six Months Ended
June 30, June 30,
2018 2017 2018 2017
Stock options 1,074,332 1,652,920 1,074,332 1,652,920
Warrants 471,801 472,801 471,801 472,801
Restricted stock 6,957 28,025 6,957 28,025
1,553,090 2,153,746 1,553,090 2,153,746 </t>
  </si>
  <si>
    <t>Intangible Assets (Tables)</t>
  </si>
  <si>
    <t>Schedule of Finite Lived Intangible Assets</t>
  </si>
  <si>
    <t xml:space="preserve">The
changes in the carrying amount of intangible assets for the six months ended June 30, 2018 were as follows:
Net balance at December 31, 2017 $ 463,578
Deduction: Amortization expense (78,503 )
Net balance at June 30, 2018 $ 385,075 </t>
  </si>
  <si>
    <t>Schedule of Amortization Expenses</t>
  </si>
  <si>
    <t xml:space="preserve">The following summarizes
amortization of intangible assets included in the accompanying consolidated statements of operations:
Three Months Ended Six Months Ended
June 30, June 30,
2018 2017 2018 2017
Cost of sales $ 32,374 $ 59,164 $ 64,748 $ 118,326
General and administrative 6,878 19,728 13,755 39,456
$ 39,252 $ 78,892 $ 78,503 $ 157,782 </t>
  </si>
  <si>
    <t>Accrued Expenses (Tables)</t>
  </si>
  <si>
    <t>Schedule of Accrued Expenses</t>
  </si>
  <si>
    <t xml:space="preserve">Accrued expenses are comprised
of the following:
June 30, 2018 December 31, 2017
Professional fees $ 151,355 $ 78,552
Payroll and related 401,830 365,384
Severance payments to former officer 316,812 316,812
Other 58,284 54,602
$ 928,281 $ 815,350 </t>
  </si>
  <si>
    <t>Share Based Compensation (Tables)</t>
  </si>
  <si>
    <t>Schedule of Share-based Compensation</t>
  </si>
  <si>
    <t xml:space="preserve">All stock-based compensation
is included in operating expenses for the periods as follows:
Three Months Ended Six Months Ended
June 30, June 30,
2018 2017 2018 2017
Compensation cost recognized:
Selling, general &amp; administrative $ 57,719 $ 88,040 $ 112,153 $ 177,158
Research &amp; development 6,274 6,678 12,548 14,360
$ 63,993 $ 94,718 $ 124,701 $ 191,518 </t>
  </si>
  <si>
    <t>Schedule of Stock Option Activity</t>
  </si>
  <si>
    <t xml:space="preserve">Stock option activity under
the 1998, 1999, 2001, 2003, 2006 and 2015 Stock Option Plans (collectively, the “Plans”) during the periods indicated
below were as follows:
Number of Shares Subject to Issuance
Weighted-average Exercise Price
Weighted-average Remaining Contractual Term
Aggregate Intrinsic Value
Outstanding at December 31, 2017 1,631,358 $ 1.36 1.70 years $ 2,106,669
Granted 102,500 2.86
Forfeited or expired (65,688 ) (4.22 )
Exercised (593,838 ) 1.16
Outstanding at June 30, 2018 1,074,332 $ 1.44 2.42 years $ 1,031,006
Exercisable at June 30, 2018 811,988 $ 1.30 2.16 years $ 862,310 </t>
  </si>
  <si>
    <t>Schedule of Restricted Stock Units Outstanding</t>
  </si>
  <si>
    <t xml:space="preserve">Number of Shares Weighted Average Grant Date Fair Value Aggregate Intrinsic Value
Outstanding at December 31, 2017 5,859 $ 2.56 $ -
Granted 23,253 1.95
Vested and settled in shares (22,155 ) 2.00
Outstanding at June 30, 2018 6,957 $ 2.30 $ - </t>
  </si>
  <si>
    <t>Nature of Business (Details Narrative) - USD ($)</t>
  </si>
  <si>
    <t>Dec. 31, 2016</t>
  </si>
  <si>
    <t>Number of patents, description</t>
  </si>
  <si>
    <t>Intellicheck continues to develop and release innovative products based upon its rich patent portfolio consisting of over twenty issued patents and six pending.</t>
  </si>
  <si>
    <t>Working capital</t>
  </si>
  <si>
    <t>Significant Accounting Policies (Details Narrative) - USD ($)</t>
  </si>
  <si>
    <t>Accounting Policies [Line Items]</t>
  </si>
  <si>
    <t>Impairment charges</t>
  </si>
  <si>
    <t>Impairment charges on intangible assets</t>
  </si>
  <si>
    <t>Valuation allowance of deferred tax</t>
  </si>
  <si>
    <t>Recognized deferred revenue</t>
  </si>
  <si>
    <t>Deferred revenue, non current portion</t>
  </si>
  <si>
    <t>Two Customer [Member] | Sales Revenue, Net [Member]</t>
  </si>
  <si>
    <t>Percentage of credit risk</t>
  </si>
  <si>
    <t>34.00%</t>
  </si>
  <si>
    <t>33.00%</t>
  </si>
  <si>
    <t>Two Customer [Member] | Accounts Receivable [Member]</t>
  </si>
  <si>
    <t>36.00%</t>
  </si>
  <si>
    <t>28.00%</t>
  </si>
  <si>
    <t>24.00%</t>
  </si>
  <si>
    <t>Significant Accounting Policies - Schedule of Disaggregation of Revenue (Details) - USD ($)</t>
  </si>
  <si>
    <t>Revenues</t>
  </si>
  <si>
    <t>Hosted Subscription Services [Member]</t>
  </si>
  <si>
    <t>Licensing [Member]</t>
  </si>
  <si>
    <t>Equipment [Member]</t>
  </si>
  <si>
    <t>Non-Recurring Services [Member]</t>
  </si>
  <si>
    <t>Extended Warranties On Equipment [Member]</t>
  </si>
  <si>
    <t>Other [Member]</t>
  </si>
  <si>
    <t>Products Transferred at a Point in Time [Member]</t>
  </si>
  <si>
    <t>Services Transferred Over Time [Member]</t>
  </si>
  <si>
    <t>Significant Accounting Policies - Schedule of Revenue Performance Obligation (Details)</t>
  </si>
  <si>
    <t>Jun. 30, 2018USD ($)</t>
  </si>
  <si>
    <t>Revenue remaining performance obligations</t>
  </si>
  <si>
    <t>2018 [Member] | Hosted Subscription Services [Member]</t>
  </si>
  <si>
    <t>2018 [Member] | Licensing [Member]</t>
  </si>
  <si>
    <t>2018 [Member] | Non-Recurring Services [Member]</t>
  </si>
  <si>
    <t>2018 [Member] | Extended Warranties On Equipment [Member]</t>
  </si>
  <si>
    <t>2019 [Member] | Hosted Subscription Services [Member]</t>
  </si>
  <si>
    <t>2019 [Member] | Licensing [Member]</t>
  </si>
  <si>
    <t>2019 [Member] | Non-Recurring Services [Member]</t>
  </si>
  <si>
    <t>2019 [Member] | Extended Warranties On Equipment [Member]</t>
  </si>
  <si>
    <t>Thereafter [Member] | Hosted Subscription Services [Member]</t>
  </si>
  <si>
    <t>Thereafter [Member] | Licensing [Member]</t>
  </si>
  <si>
    <t>Thereafter [Member] | Non-Recurring Services [Member]</t>
  </si>
  <si>
    <t>Thereafter [Member] | Extended Warranties On Equipment [Member]</t>
  </si>
  <si>
    <t>Significant Accounting Policies - Schedule of Earnings Per Share Basic and Diluted (Details) - USD ($)</t>
  </si>
  <si>
    <t>Net Loss</t>
  </si>
  <si>
    <t>Weighted average common shares - Basic/Diluted</t>
  </si>
  <si>
    <t>Net Loss per share - Basic/Diluted</t>
  </si>
  <si>
    <t>Significant Accounting Policies - Summary of Common Stock Equivalents Excluded from Loss Per Diluted Share (Details) - shares</t>
  </si>
  <si>
    <t>Antidilutive Securities Excluded from Computation of Earnings Per Share [Line Items]</t>
  </si>
  <si>
    <t>Antidilutive securities excluded from computation of earnings per share amount</t>
  </si>
  <si>
    <t>Stock Options [Member]</t>
  </si>
  <si>
    <t>Warrants [Member]</t>
  </si>
  <si>
    <t>Restricted Stock [Member]</t>
  </si>
  <si>
    <t>Intangible Assets - Schedule of Finite Lived Intangible Assets (Details) - USD ($)</t>
  </si>
  <si>
    <t>Net balance at December 31, 2017</t>
  </si>
  <si>
    <t>Deduction: Amortization expense</t>
  </si>
  <si>
    <t>Net balance at June 30, 2018</t>
  </si>
  <si>
    <t>Intangible Assets - Schedule of Amortization Expenses (Details) - USD ($)</t>
  </si>
  <si>
    <t>Amortization of intangible assets</t>
  </si>
  <si>
    <t>Cost of Sales [Member]</t>
  </si>
  <si>
    <t>General and Administrative [Member]</t>
  </si>
  <si>
    <t>Note Receivable (Details Narrative) - USD ($)</t>
  </si>
  <si>
    <t>Aug. 31, 2015</t>
  </si>
  <si>
    <t>Note receivable</t>
  </si>
  <si>
    <t>Note receivable net of allowances</t>
  </si>
  <si>
    <t>Note receivable net</t>
  </si>
  <si>
    <t>Buyer [Member]</t>
  </si>
  <si>
    <t>Sale of assets cash consideration</t>
  </si>
  <si>
    <t>Upfront cash payment amount</t>
  </si>
  <si>
    <t>Issuance of promissory note</t>
  </si>
  <si>
    <t>Contingent consideration maximum amount</t>
  </si>
  <si>
    <t>Promissory note monthly payment</t>
  </si>
  <si>
    <t>Promissory note interest rate</t>
  </si>
  <si>
    <t>4.00%</t>
  </si>
  <si>
    <t>Promissory note term</t>
  </si>
  <si>
    <t>60 months</t>
  </si>
  <si>
    <t>Promissory note expiration year</t>
  </si>
  <si>
    <t>Aug. 31,
		2020</t>
  </si>
  <si>
    <t>Debt (Details Narrative)</t>
  </si>
  <si>
    <t>Line of Credit Facility [Line Items]</t>
  </si>
  <si>
    <t>Line of credit facility, unused availability</t>
  </si>
  <si>
    <t>Revolving Credit Facility [Member] | Northwest Bank [Member]</t>
  </si>
  <si>
    <t>Line of credit facility, maximum borrowing capacity</t>
  </si>
  <si>
    <t>Percentage of line of credit interest</t>
  </si>
  <si>
    <t>95.00%</t>
  </si>
  <si>
    <t>Line of credit</t>
  </si>
  <si>
    <t>Line of credit facility, interest rate description</t>
  </si>
  <si>
    <t>The facility bears interest at a rate consistent with Northwest's money market account (0.65% at  June 30,2018) plus 3%.</t>
  </si>
  <si>
    <t>Line of credit maturity date</t>
  </si>
  <si>
    <t>May 22,
		2019</t>
  </si>
  <si>
    <t>Accrued Expenses - Schedule of Accrued Expenses (Details) - USD ($)</t>
  </si>
  <si>
    <t>Professional fees</t>
  </si>
  <si>
    <t>Payroll and related</t>
  </si>
  <si>
    <t>Severance payments to former officer</t>
  </si>
  <si>
    <t>Other</t>
  </si>
  <si>
    <t>Income Taxes (Details Narrative)</t>
  </si>
  <si>
    <t>12 Months Ended</t>
  </si>
  <si>
    <t>Dec. 31, 2017USD ($)</t>
  </si>
  <si>
    <t>Net Operating loss carryforwards</t>
  </si>
  <si>
    <t>Operating loss carryforwards expiration term</t>
  </si>
  <si>
    <t>2018 through 2037</t>
  </si>
  <si>
    <t>Share Based Compensation (Details Narrative)</t>
  </si>
  <si>
    <t>Jun. 30, 2018USD ($)shares</t>
  </si>
  <si>
    <t>Unrecognized compensation cost related to non-vested share-based compensation | $</t>
  </si>
  <si>
    <t>Recognized over weight average period</t>
  </si>
  <si>
    <t>3 years 2 months 5 days</t>
  </si>
  <si>
    <t>Shares available for future grants</t>
  </si>
  <si>
    <t>Warrant outstanding</t>
  </si>
  <si>
    <t>Warrants exercised</t>
  </si>
  <si>
    <t>Share Based Compensation - Schedule of Share-based Compensation (Details) - USD ($)</t>
  </si>
  <si>
    <t>Share-based Compensation Expense</t>
  </si>
  <si>
    <t>Selling General and Administrative [Member]</t>
  </si>
  <si>
    <t>Research and Development [Member]</t>
  </si>
  <si>
    <t>Share Based Compensation - Schedule of Stock Option Activity (Details) - Stock Option Plans [Member]</t>
  </si>
  <si>
    <t>Jun. 30, 2018USD ($)$ / sharesshares</t>
  </si>
  <si>
    <t>Number of Shares Subject to Issuance, Outstanding | shares</t>
  </si>
  <si>
    <t>Number of Shares Subject to Issuance, Granted | shares</t>
  </si>
  <si>
    <t>Number of Shares Subject to Issuance, Forfeited or expired | shares</t>
  </si>
  <si>
    <t>Number of Shares Subject to Issuance, Exercised | shares</t>
  </si>
  <si>
    <t>Number of Shares Subject to Issuance, Exercisable | shares</t>
  </si>
  <si>
    <t>Weighted-average Exercise Price, Outstanding | $ / shares</t>
  </si>
  <si>
    <t>Weighted-average Exercise Price, Granted | $ / shares</t>
  </si>
  <si>
    <t>Weighted-average Exercise Price, Forfeited or expired | $ / shares</t>
  </si>
  <si>
    <t>Weighted-average Exercise Price, Exercised | $ / shares</t>
  </si>
  <si>
    <t>Weighted-average Exercise Price, Exercisable | $ / shares</t>
  </si>
  <si>
    <t>Weighted-average Remaining Contractual Term, Outstanding Beginning</t>
  </si>
  <si>
    <t>1 year 8 months 12 days</t>
  </si>
  <si>
    <t>Weighted-average Remaining Contractual Term, Outstanding Ending</t>
  </si>
  <si>
    <t>2 years 5 months 1 day</t>
  </si>
  <si>
    <t>Weighted-average Remaining Contractual Term, Exercisable</t>
  </si>
  <si>
    <t>2 years 1 month 27 days</t>
  </si>
  <si>
    <t>Outstanding-Aggregate Intrinsic Value, Beginning | $</t>
  </si>
  <si>
    <t>Outstanding-Aggregate Intrinsic Value, Ending | $</t>
  </si>
  <si>
    <t>Exercisable-Aggregate Intrinsic Value | $</t>
  </si>
  <si>
    <t>Share Based Compensation - Schedule of Restricted Stock Units Outstanding (Details) - Restricted Stock Units (RSUs) [Member]</t>
  </si>
  <si>
    <t>Jun. 30, 2018$ / sharesshares</t>
  </si>
  <si>
    <t>Number of Shares Outstanding Beginning Balance | shares</t>
  </si>
  <si>
    <t>Number of Shares Granted | shares</t>
  </si>
  <si>
    <t>Number of Shares Vested and Settled in Shares | shares</t>
  </si>
  <si>
    <t>Number of Shares Outstanding Ending Balance | shares</t>
  </si>
  <si>
    <t>Weighted Average Grant Date Fair Value Outstanding Beginning Balance</t>
  </si>
  <si>
    <t>Weighted Average Grant Date Fair Value Granted</t>
  </si>
  <si>
    <t>Weighted Average Grant Date Fair Value Vested and Settled in Shares</t>
  </si>
  <si>
    <t>Weighted Average Grant Date Fair Value Outstanding Ending Balance</t>
  </si>
  <si>
    <t>Aggregate Intrinsic Value Outstanding Beginning Balance</t>
  </si>
  <si>
    <t>Aggregate Intrinsic Value Outstanding Ending Balance</t>
  </si>
  <si>
    <t>Common Stock (Details Narrative) - Common Stock [Member] - Public Offering [Member]</t>
  </si>
  <si>
    <t>Aug. 04, 2017USD ($)$ / sharesshares</t>
  </si>
  <si>
    <t>Stock issued during period, shares, new issues | shares</t>
  </si>
  <si>
    <t>Shares issued, price per share | $ / shares</t>
  </si>
  <si>
    <t>Proceeds from issuance of offering</t>
  </si>
  <si>
    <t>Direct offering costs</t>
  </si>
  <si>
    <t>Commitments and Contingencies (Details Narrative) - USD ($)</t>
  </si>
  <si>
    <t>Oct. 04, 2017</t>
  </si>
  <si>
    <t>Commitments And contingencies [Line Items]</t>
  </si>
  <si>
    <t>Severance liability</t>
  </si>
  <si>
    <t>Dr. William Roof [Member]</t>
  </si>
  <si>
    <t>Receive aggregate cash payments</t>
  </si>
  <si>
    <t>Melville, New York [Member]</t>
  </si>
  <si>
    <t>Rent expense</t>
  </si>
  <si>
    <t>Lease expiration</t>
  </si>
  <si>
    <t>Mar. 31,
		202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8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63219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row r="8" spans="1:2">
      <c r="A8" s="4" t="s">
        <v>29</v>
      </c>
      <c r="B8" s="4" t="s">
        <v>162</v>
      </c>
    </row>
    <row r="9" spans="1:2">
      <c r="A9" s="4" t="s">
        <v>163</v>
      </c>
      <c r="B9" s="4" t="s">
        <v>164</v>
      </c>
    </row>
    <row r="10" spans="1:2">
      <c r="A10" s="4" t="s">
        <v>127</v>
      </c>
      <c r="B10" s="4" t="s">
        <v>165</v>
      </c>
    </row>
    <row r="11" spans="1:2">
      <c r="A11" s="4" t="s">
        <v>139</v>
      </c>
      <c r="B11" s="4" t="s">
        <v>166</v>
      </c>
    </row>
    <row r="12" spans="1:2">
      <c r="A12" s="4" t="s">
        <v>167</v>
      </c>
      <c r="B12" s="4" t="s">
        <v>168</v>
      </c>
    </row>
    <row r="13" spans="1:2">
      <c r="A13" s="4" t="s">
        <v>169</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62631</v>
      </c>
      <c r="C3" s="7" t="n">
        <v>8010161</v>
      </c>
    </row>
    <row r="4" spans="1:3">
      <c r="A4" s="4" t="s">
        <v>28</v>
      </c>
      <c r="B4" s="5" t="n">
        <v>473704</v>
      </c>
      <c r="C4" s="5" t="n">
        <v>652627</v>
      </c>
    </row>
    <row r="5" spans="1:3">
      <c r="A5" s="4" t="s">
        <v>29</v>
      </c>
      <c r="B5" s="5" t="n">
        <v>81217</v>
      </c>
      <c r="C5" s="5" t="n">
        <v>85321</v>
      </c>
    </row>
    <row r="6" spans="1:3">
      <c r="A6" s="4" t="s">
        <v>30</v>
      </c>
      <c r="B6" s="5" t="n">
        <v>453355</v>
      </c>
      <c r="C6" s="5" t="n">
        <v>218835</v>
      </c>
    </row>
    <row r="7" spans="1:3">
      <c r="A7" s="4" t="s">
        <v>31</v>
      </c>
      <c r="B7" s="5" t="n">
        <v>7470907</v>
      </c>
      <c r="C7" s="5" t="n">
        <v>8966944</v>
      </c>
    </row>
    <row r="8" spans="1:3">
      <c r="A8" s="4" t="s">
        <v>32</v>
      </c>
      <c r="B8" s="5" t="n">
        <v>50287</v>
      </c>
      <c r="C8" s="5" t="n">
        <v>71138</v>
      </c>
    </row>
    <row r="9" spans="1:3">
      <c r="A9" s="4" t="s">
        <v>33</v>
      </c>
      <c r="B9" s="5" t="n">
        <v>296992</v>
      </c>
      <c r="C9" s="5" t="n">
        <v>211602</v>
      </c>
    </row>
    <row r="10" spans="1:3">
      <c r="A10" s="4" t="s">
        <v>34</v>
      </c>
      <c r="B10" s="5" t="n">
        <v>8101661</v>
      </c>
      <c r="C10" s="5" t="n">
        <v>8101661</v>
      </c>
    </row>
    <row r="11" spans="1:3">
      <c r="A11" s="4" t="s">
        <v>35</v>
      </c>
      <c r="B11" s="5" t="n">
        <v>385075</v>
      </c>
      <c r="C11" s="5" t="n">
        <v>463578</v>
      </c>
    </row>
    <row r="12" spans="1:3">
      <c r="A12" s="4" t="s">
        <v>36</v>
      </c>
      <c r="B12" s="5" t="n">
        <v>9742</v>
      </c>
      <c r="C12" s="5" t="n">
        <v>67181</v>
      </c>
    </row>
    <row r="13" spans="1:3">
      <c r="A13" s="4" t="s">
        <v>37</v>
      </c>
      <c r="B13" s="5" t="n">
        <v>16314664</v>
      </c>
      <c r="C13" s="5" t="n">
        <v>17882104</v>
      </c>
    </row>
    <row r="14" spans="1:3">
      <c r="A14" s="3" t="s">
        <v>38</v>
      </c>
    </row>
    <row r="15" spans="1:3">
      <c r="A15" s="4" t="s">
        <v>39</v>
      </c>
      <c r="B15" s="5" t="n">
        <v>52762</v>
      </c>
      <c r="C15" s="5" t="n">
        <v>71578</v>
      </c>
    </row>
    <row r="16" spans="1:3">
      <c r="A16" s="4" t="s">
        <v>40</v>
      </c>
      <c r="B16" s="5" t="n">
        <v>928281</v>
      </c>
      <c r="C16" s="5" t="n">
        <v>815350</v>
      </c>
    </row>
    <row r="17" spans="1:3">
      <c r="A17" s="4" t="s">
        <v>41</v>
      </c>
      <c r="B17" s="5" t="n">
        <v>624064</v>
      </c>
      <c r="C17" s="5" t="n">
        <v>739980</v>
      </c>
    </row>
    <row r="18" spans="1:3">
      <c r="A18" s="4" t="s">
        <v>42</v>
      </c>
      <c r="B18" s="5" t="n">
        <v>1605107</v>
      </c>
      <c r="C18" s="5" t="n">
        <v>1626908</v>
      </c>
    </row>
    <row r="19" spans="1:3">
      <c r="A19" s="3" t="s">
        <v>43</v>
      </c>
    </row>
    <row r="20" spans="1:3">
      <c r="A20" s="4" t="s">
        <v>44</v>
      </c>
      <c r="B20" s="5" t="n">
        <v>48751</v>
      </c>
      <c r="C20" s="5" t="n">
        <v>87736</v>
      </c>
    </row>
    <row r="21" spans="1:3">
      <c r="A21" s="4" t="s">
        <v>45</v>
      </c>
      <c r="B21" s="5" t="n">
        <v>7863</v>
      </c>
      <c r="C21" s="5" t="n">
        <v>158407</v>
      </c>
    </row>
    <row r="22" spans="1:3">
      <c r="A22" s="4" t="s">
        <v>46</v>
      </c>
      <c r="B22" s="5" t="n">
        <v>1661721</v>
      </c>
      <c r="C22" s="5" t="n">
        <v>1873051</v>
      </c>
    </row>
    <row r="23" spans="1:3">
      <c r="A23" s="4" t="s">
        <v>47</v>
      </c>
      <c r="C23" s="4" t="s">
        <v>48</v>
      </c>
    </row>
    <row r="24" spans="1:3">
      <c r="A24" s="3" t="s">
        <v>49</v>
      </c>
    </row>
    <row r="25" spans="1:3">
      <c r="A25" s="4" t="s">
        <v>50</v>
      </c>
      <c r="B25" s="5" t="n">
        <v>15625</v>
      </c>
      <c r="C25" s="5" t="n">
        <v>15009</v>
      </c>
    </row>
    <row r="26" spans="1:3">
      <c r="A26" s="4" t="s">
        <v>51</v>
      </c>
      <c r="B26" s="5" t="n">
        <v>127228475</v>
      </c>
      <c r="C26" s="5" t="n">
        <v>126416869</v>
      </c>
    </row>
    <row r="27" spans="1:3">
      <c r="A27" s="4" t="s">
        <v>52</v>
      </c>
      <c r="B27" s="5" t="n">
        <v>-112591157</v>
      </c>
      <c r="C27" s="5" t="n">
        <v>-110422825</v>
      </c>
    </row>
    <row r="28" spans="1:3">
      <c r="A28" s="4" t="s">
        <v>53</v>
      </c>
      <c r="B28" s="5" t="n">
        <v>14652943</v>
      </c>
      <c r="C28" s="5" t="n">
        <v>16009053</v>
      </c>
    </row>
    <row r="29" spans="1:3">
      <c r="A29" s="4" t="s">
        <v>54</v>
      </c>
      <c r="B29" s="7" t="n">
        <v>16314664</v>
      </c>
      <c r="C29" s="7" t="n">
        <v>17882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2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199</v>
      </c>
      <c r="B1" s="2" t="s">
        <v>64</v>
      </c>
      <c r="D1" s="2" t="s">
        <v>1</v>
      </c>
    </row>
    <row r="2" spans="1:7">
      <c r="B2" s="2" t="s">
        <v>2</v>
      </c>
      <c r="C2" s="2" t="s">
        <v>65</v>
      </c>
      <c r="D2" s="2" t="s">
        <v>2</v>
      </c>
      <c r="E2" s="2" t="s">
        <v>65</v>
      </c>
      <c r="F2" s="2" t="s">
        <v>25</v>
      </c>
      <c r="G2" s="2" t="s">
        <v>200</v>
      </c>
    </row>
    <row r="3" spans="1:7">
      <c r="A3" s="3" t="s">
        <v>122</v>
      </c>
    </row>
    <row r="4" spans="1:7">
      <c r="A4" s="4" t="s">
        <v>201</v>
      </c>
      <c r="D4" s="4" t="s">
        <v>202</v>
      </c>
    </row>
    <row r="5" spans="1:7">
      <c r="A5" s="4" t="s">
        <v>77</v>
      </c>
      <c r="B5" s="7" t="n">
        <v>1100375</v>
      </c>
      <c r="C5" s="7" t="n">
        <v>1098553</v>
      </c>
      <c r="D5" s="7" t="n">
        <v>2168332</v>
      </c>
      <c r="E5" s="7" t="n">
        <v>2035310</v>
      </c>
    </row>
    <row r="6" spans="1:7">
      <c r="A6" s="4" t="s">
        <v>109</v>
      </c>
      <c r="D6" s="5" t="n">
        <v>2127580</v>
      </c>
      <c r="E6" s="5" t="n">
        <v>2210973</v>
      </c>
    </row>
    <row r="7" spans="1:7">
      <c r="A7" s="4" t="s">
        <v>27</v>
      </c>
      <c r="B7" s="5" t="n">
        <v>6462631</v>
      </c>
      <c r="C7" s="7" t="n">
        <v>1035190</v>
      </c>
      <c r="D7" s="5" t="n">
        <v>6462631</v>
      </c>
      <c r="E7" s="7" t="n">
        <v>1035190</v>
      </c>
      <c r="F7" s="7" t="n">
        <v>8010161</v>
      </c>
      <c r="G7" s="7" t="n">
        <v>3092172</v>
      </c>
    </row>
    <row r="8" spans="1:7">
      <c r="A8" s="4" t="s">
        <v>203</v>
      </c>
      <c r="B8" s="5" t="n">
        <v>5865800</v>
      </c>
      <c r="D8" s="5" t="n">
        <v>5865800</v>
      </c>
    </row>
    <row r="9" spans="1:7">
      <c r="A9" s="4" t="s">
        <v>52</v>
      </c>
      <c r="B9" s="7" t="n">
        <v>112591157</v>
      </c>
      <c r="D9" s="7" t="n">
        <v>112591157</v>
      </c>
      <c r="F9" s="7" t="n">
        <v>1104228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04</v>
      </c>
      <c r="B1" s="2" t="s">
        <v>64</v>
      </c>
      <c r="D1" s="2" t="s">
        <v>1</v>
      </c>
    </row>
    <row r="2" spans="1:6">
      <c r="B2" s="2" t="s">
        <v>2</v>
      </c>
      <c r="C2" s="2" t="s">
        <v>65</v>
      </c>
      <c r="D2" s="2" t="s">
        <v>2</v>
      </c>
      <c r="E2" s="2" t="s">
        <v>65</v>
      </c>
      <c r="F2" s="2" t="s">
        <v>25</v>
      </c>
    </row>
    <row r="3" spans="1:6">
      <c r="A3" s="3" t="s">
        <v>205</v>
      </c>
    </row>
    <row r="4" spans="1:6">
      <c r="A4" s="4" t="s">
        <v>206</v>
      </c>
      <c r="D4" s="4" t="s">
        <v>48</v>
      </c>
      <c r="E4" s="4" t="s">
        <v>48</v>
      </c>
    </row>
    <row r="5" spans="1:6">
      <c r="A5" s="4" t="s">
        <v>207</v>
      </c>
      <c r="D5" s="4" t="s">
        <v>48</v>
      </c>
      <c r="E5" s="4" t="s">
        <v>48</v>
      </c>
    </row>
    <row r="6" spans="1:6">
      <c r="A6" s="4" t="s">
        <v>208</v>
      </c>
      <c r="B6" s="4" t="s">
        <v>48</v>
      </c>
      <c r="D6" s="4" t="s">
        <v>48</v>
      </c>
      <c r="F6" s="4" t="s">
        <v>48</v>
      </c>
    </row>
    <row r="7" spans="1:6">
      <c r="A7" s="4" t="s">
        <v>41</v>
      </c>
      <c r="B7" s="5" t="n">
        <v>624064</v>
      </c>
      <c r="D7" s="5" t="n">
        <v>624064</v>
      </c>
      <c r="F7" s="5" t="n">
        <v>739980</v>
      </c>
    </row>
    <row r="8" spans="1:6">
      <c r="A8" s="4" t="s">
        <v>209</v>
      </c>
      <c r="D8" s="5" t="n">
        <v>227490</v>
      </c>
      <c r="E8" s="7" t="n">
        <v>536873</v>
      </c>
    </row>
    <row r="9" spans="1:6">
      <c r="A9" s="4" t="s">
        <v>210</v>
      </c>
      <c r="B9" s="7" t="n">
        <v>48751</v>
      </c>
      <c r="D9" s="7" t="n">
        <v>48751</v>
      </c>
      <c r="F9" s="7" t="n">
        <v>87736</v>
      </c>
    </row>
    <row r="10" spans="1:6">
      <c r="A10" s="4" t="s">
        <v>211</v>
      </c>
    </row>
    <row r="11" spans="1:6">
      <c r="A11" s="3" t="s">
        <v>205</v>
      </c>
    </row>
    <row r="12" spans="1:6">
      <c r="A12" s="4" t="s">
        <v>212</v>
      </c>
      <c r="B12" s="4" t="s">
        <v>213</v>
      </c>
      <c r="D12" s="4" t="s">
        <v>214</v>
      </c>
    </row>
    <row r="13" spans="1:6">
      <c r="A13" s="4" t="s">
        <v>215</v>
      </c>
    </row>
    <row r="14" spans="1:6">
      <c r="A14" s="3" t="s">
        <v>205</v>
      </c>
    </row>
    <row r="15" spans="1:6">
      <c r="A15" s="4" t="s">
        <v>212</v>
      </c>
      <c r="D15" s="4" t="s">
        <v>216</v>
      </c>
    </row>
    <row r="16" spans="1:6">
      <c r="A16" s="4" t="s">
        <v>211</v>
      </c>
    </row>
    <row r="17" spans="1:6">
      <c r="A17" s="3" t="s">
        <v>205</v>
      </c>
    </row>
    <row r="18" spans="1:6">
      <c r="A18" s="4" t="s">
        <v>212</v>
      </c>
      <c r="C18" s="4" t="s">
        <v>217</v>
      </c>
      <c r="E18" s="4" t="s">
        <v>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4</v>
      </c>
      <c r="D1" s="2" t="s">
        <v>1</v>
      </c>
    </row>
    <row r="2" spans="1:5">
      <c r="B2" s="2" t="s">
        <v>2</v>
      </c>
      <c r="C2" s="2" t="s">
        <v>65</v>
      </c>
      <c r="D2" s="2" t="s">
        <v>2</v>
      </c>
      <c r="E2" s="2" t="s">
        <v>65</v>
      </c>
    </row>
    <row r="3" spans="1:5">
      <c r="A3" s="4" t="s">
        <v>220</v>
      </c>
      <c r="B3" s="7" t="n">
        <v>1001418</v>
      </c>
      <c r="C3" s="7" t="n">
        <v>951334</v>
      </c>
      <c r="D3" s="7" t="n">
        <v>2063480</v>
      </c>
      <c r="E3" s="7" t="n">
        <v>1663994</v>
      </c>
    </row>
    <row r="4" spans="1:5">
      <c r="A4" s="4" t="s">
        <v>221</v>
      </c>
    </row>
    <row r="5" spans="1:5">
      <c r="A5" s="4" t="s">
        <v>220</v>
      </c>
      <c r="B5" s="5" t="n">
        <v>221096</v>
      </c>
      <c r="C5" s="5" t="n">
        <v>203040</v>
      </c>
      <c r="D5" s="5" t="n">
        <v>414078</v>
      </c>
      <c r="E5" s="5" t="n">
        <v>414752</v>
      </c>
    </row>
    <row r="6" spans="1:5">
      <c r="A6" s="4" t="s">
        <v>222</v>
      </c>
    </row>
    <row r="7" spans="1:5">
      <c r="A7" s="4" t="s">
        <v>220</v>
      </c>
      <c r="B7" s="5" t="n">
        <v>679863</v>
      </c>
      <c r="C7" s="5" t="n">
        <v>392139</v>
      </c>
      <c r="D7" s="5" t="n">
        <v>1370178</v>
      </c>
      <c r="E7" s="5" t="n">
        <v>776930</v>
      </c>
    </row>
    <row r="8" spans="1:5">
      <c r="A8" s="4" t="s">
        <v>223</v>
      </c>
    </row>
    <row r="9" spans="1:5">
      <c r="A9" s="4" t="s">
        <v>220</v>
      </c>
      <c r="B9" s="5" t="n">
        <v>60544</v>
      </c>
      <c r="C9" s="5" t="n">
        <v>236335</v>
      </c>
      <c r="D9" s="5" t="n">
        <v>182457</v>
      </c>
      <c r="E9" s="5" t="n">
        <v>304845</v>
      </c>
    </row>
    <row r="10" spans="1:5">
      <c r="A10" s="4" t="s">
        <v>224</v>
      </c>
    </row>
    <row r="11" spans="1:5">
      <c r="A11" s="4" t="s">
        <v>220</v>
      </c>
      <c r="B11" s="5" t="n">
        <v>27288</v>
      </c>
      <c r="C11" s="5" t="n">
        <v>109598</v>
      </c>
      <c r="D11" s="5" t="n">
        <v>71937</v>
      </c>
      <c r="E11" s="5" t="n">
        <v>148689</v>
      </c>
    </row>
    <row r="12" spans="1:5">
      <c r="A12" s="4" t="s">
        <v>225</v>
      </c>
    </row>
    <row r="13" spans="1:5">
      <c r="A13" s="4" t="s">
        <v>220</v>
      </c>
      <c r="B13" s="5" t="n">
        <v>3607</v>
      </c>
      <c r="C13" s="5" t="n">
        <v>4048</v>
      </c>
      <c r="D13" s="5" t="n">
        <v>7107</v>
      </c>
      <c r="E13" s="5" t="n">
        <v>8354</v>
      </c>
    </row>
    <row r="14" spans="1:5">
      <c r="A14" s="4" t="s">
        <v>226</v>
      </c>
    </row>
    <row r="15" spans="1:5">
      <c r="A15" s="4" t="s">
        <v>220</v>
      </c>
      <c r="B15" s="5" t="n">
        <v>9020</v>
      </c>
      <c r="C15" s="5" t="n">
        <v>6174</v>
      </c>
      <c r="D15" s="5" t="n">
        <v>17723</v>
      </c>
      <c r="E15" s="5" t="n">
        <v>10424</v>
      </c>
    </row>
    <row r="16" spans="1:5">
      <c r="A16" s="4" t="s">
        <v>227</v>
      </c>
    </row>
    <row r="17" spans="1:5">
      <c r="A17" s="4" t="s">
        <v>220</v>
      </c>
      <c r="B17" s="5" t="n">
        <v>69564</v>
      </c>
      <c r="C17" s="5" t="n">
        <v>242509</v>
      </c>
      <c r="D17" s="5" t="n">
        <v>200180</v>
      </c>
      <c r="E17" s="5" t="n">
        <v>315269</v>
      </c>
    </row>
    <row r="18" spans="1:5">
      <c r="A18" s="4" t="s">
        <v>228</v>
      </c>
    </row>
    <row r="19" spans="1:5">
      <c r="A19" s="4" t="s">
        <v>220</v>
      </c>
      <c r="B19" s="7" t="n">
        <v>931854</v>
      </c>
      <c r="C19" s="7" t="n">
        <v>708825</v>
      </c>
      <c r="D19" s="7" t="n">
        <v>1863300</v>
      </c>
      <c r="E19" s="7" t="n">
        <v>13487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4" t="s">
        <v>221</v>
      </c>
    </row>
    <row r="3" spans="1:2">
      <c r="A3" s="4" t="s">
        <v>231</v>
      </c>
      <c r="B3" s="7" t="n">
        <v>285034</v>
      </c>
    </row>
    <row r="4" spans="1:2">
      <c r="A4" s="4" t="s">
        <v>222</v>
      </c>
    </row>
    <row r="5" spans="1:2">
      <c r="A5" s="4" t="s">
        <v>231</v>
      </c>
      <c r="B5" s="5" t="n">
        <v>362736</v>
      </c>
    </row>
    <row r="6" spans="1:2">
      <c r="A6" s="4" t="s">
        <v>224</v>
      </c>
    </row>
    <row r="7" spans="1:2">
      <c r="A7" s="4" t="s">
        <v>231</v>
      </c>
      <c r="B7" s="5" t="n">
        <v>391</v>
      </c>
    </row>
    <row r="8" spans="1:2">
      <c r="A8" s="4" t="s">
        <v>225</v>
      </c>
    </row>
    <row r="9" spans="1:2">
      <c r="A9" s="4" t="s">
        <v>231</v>
      </c>
      <c r="B9" s="5" t="n">
        <v>24654</v>
      </c>
    </row>
    <row r="10" spans="1:2">
      <c r="A10" s="4" t="s">
        <v>232</v>
      </c>
    </row>
    <row r="11" spans="1:2">
      <c r="A11" s="4" t="s">
        <v>231</v>
      </c>
      <c r="B11" s="5" t="n">
        <v>189223</v>
      </c>
    </row>
    <row r="12" spans="1:2">
      <c r="A12" s="4" t="s">
        <v>233</v>
      </c>
    </row>
    <row r="13" spans="1:2">
      <c r="A13" s="4" t="s">
        <v>231</v>
      </c>
      <c r="B13" s="5" t="n">
        <v>285822</v>
      </c>
    </row>
    <row r="14" spans="1:2">
      <c r="A14" s="4" t="s">
        <v>234</v>
      </c>
    </row>
    <row r="15" spans="1:2">
      <c r="A15" s="4" t="s">
        <v>231</v>
      </c>
      <c r="B15" s="5" t="n">
        <v>391</v>
      </c>
    </row>
    <row r="16" spans="1:2">
      <c r="A16" s="4" t="s">
        <v>235</v>
      </c>
    </row>
    <row r="17" spans="1:2">
      <c r="A17" s="4" t="s">
        <v>231</v>
      </c>
      <c r="B17" s="5" t="n">
        <v>6252</v>
      </c>
    </row>
    <row r="18" spans="1:2">
      <c r="A18" s="4" t="s">
        <v>236</v>
      </c>
    </row>
    <row r="19" spans="1:2">
      <c r="A19" s="4" t="s">
        <v>231</v>
      </c>
      <c r="B19" s="5" t="n">
        <v>83432</v>
      </c>
    </row>
    <row r="20" spans="1:2">
      <c r="A20" s="4" t="s">
        <v>237</v>
      </c>
    </row>
    <row r="21" spans="1:2">
      <c r="A21" s="4" t="s">
        <v>231</v>
      </c>
      <c r="B21" s="5" t="n">
        <v>74533</v>
      </c>
    </row>
    <row r="22" spans="1:2">
      <c r="A22" s="4" t="s">
        <v>238</v>
      </c>
    </row>
    <row r="23" spans="1:2">
      <c r="A23" s="4" t="s">
        <v>231</v>
      </c>
      <c r="B23" s="4" t="s">
        <v>48</v>
      </c>
    </row>
    <row r="24" spans="1:2">
      <c r="A24" s="4" t="s">
        <v>239</v>
      </c>
    </row>
    <row r="25" spans="1:2">
      <c r="A25" s="4" t="s">
        <v>231</v>
      </c>
      <c r="B25" s="5" t="n">
        <v>9896</v>
      </c>
    </row>
    <row r="26" spans="1:2">
      <c r="A26" s="4" t="s">
        <v>240</v>
      </c>
    </row>
    <row r="27" spans="1:2">
      <c r="A27" s="4" t="s">
        <v>231</v>
      </c>
      <c r="B27" s="5" t="n">
        <v>12379</v>
      </c>
    </row>
    <row r="28" spans="1:2">
      <c r="A28" s="4" t="s">
        <v>241</v>
      </c>
    </row>
    <row r="29" spans="1:2">
      <c r="A29" s="4" t="s">
        <v>231</v>
      </c>
      <c r="B29" s="5" t="n">
        <v>2381</v>
      </c>
    </row>
    <row r="30" spans="1:2">
      <c r="A30" s="4" t="s">
        <v>242</v>
      </c>
    </row>
    <row r="31" spans="1:2">
      <c r="A31" s="4" t="s">
        <v>231</v>
      </c>
      <c r="B31" s="4" t="s">
        <v>48</v>
      </c>
    </row>
    <row r="32" spans="1:2">
      <c r="A32" s="4" t="s">
        <v>243</v>
      </c>
    </row>
    <row r="33" spans="1:2">
      <c r="A33" s="4" t="s">
        <v>231</v>
      </c>
      <c r="B33" s="7" t="n">
        <v>85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4</v>
      </c>
      <c r="D1" s="2" t="s">
        <v>1</v>
      </c>
    </row>
    <row r="2" spans="1:5">
      <c r="B2" s="2" t="s">
        <v>2</v>
      </c>
      <c r="C2" s="2" t="s">
        <v>65</v>
      </c>
      <c r="D2" s="2" t="s">
        <v>2</v>
      </c>
      <c r="E2" s="2" t="s">
        <v>65</v>
      </c>
    </row>
    <row r="3" spans="1:5">
      <c r="A3" s="3" t="s">
        <v>125</v>
      </c>
    </row>
    <row r="4" spans="1:5">
      <c r="A4" s="4" t="s">
        <v>245</v>
      </c>
      <c r="B4" s="7" t="n">
        <v>-1100375</v>
      </c>
      <c r="C4" s="7" t="n">
        <v>-1098553</v>
      </c>
      <c r="D4" s="7" t="n">
        <v>-2168332</v>
      </c>
      <c r="E4" s="7" t="n">
        <v>-2035310</v>
      </c>
    </row>
    <row r="5" spans="1:5">
      <c r="A5" s="4" t="s">
        <v>246</v>
      </c>
      <c r="B5" s="5" t="n">
        <v>15623351</v>
      </c>
      <c r="C5" s="5" t="n">
        <v>10769437</v>
      </c>
      <c r="D5" s="5" t="n">
        <v>15448255</v>
      </c>
      <c r="E5" s="5" t="n">
        <v>10750751</v>
      </c>
    </row>
    <row r="6" spans="1:5">
      <c r="A6" s="4" t="s">
        <v>247</v>
      </c>
      <c r="B6" s="8" t="n">
        <v>-0.07000000000000001</v>
      </c>
      <c r="C6" s="8" t="n">
        <v>-0.1</v>
      </c>
      <c r="D6" s="8" t="n">
        <v>-0.14</v>
      </c>
      <c r="E6" s="8" t="n">
        <v>-0.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4</v>
      </c>
      <c r="D1" s="2" t="s">
        <v>1</v>
      </c>
    </row>
    <row r="2" spans="1:5">
      <c r="B2" s="2" t="s">
        <v>2</v>
      </c>
      <c r="C2" s="2" t="s">
        <v>65</v>
      </c>
      <c r="D2" s="2" t="s">
        <v>2</v>
      </c>
      <c r="E2" s="2" t="s">
        <v>65</v>
      </c>
    </row>
    <row r="3" spans="1:5">
      <c r="A3" s="3" t="s">
        <v>249</v>
      </c>
    </row>
    <row r="4" spans="1:5">
      <c r="A4" s="4" t="s">
        <v>250</v>
      </c>
      <c r="B4" s="5" t="n">
        <v>1553090</v>
      </c>
      <c r="C4" s="5" t="n">
        <v>2153746</v>
      </c>
      <c r="D4" s="5" t="n">
        <v>1553090</v>
      </c>
      <c r="E4" s="5" t="n">
        <v>2153746</v>
      </c>
    </row>
    <row r="5" spans="1:5">
      <c r="A5" s="4" t="s">
        <v>251</v>
      </c>
    </row>
    <row r="6" spans="1:5">
      <c r="A6" s="3" t="s">
        <v>249</v>
      </c>
    </row>
    <row r="7" spans="1:5">
      <c r="A7" s="4" t="s">
        <v>250</v>
      </c>
      <c r="B7" s="5" t="n">
        <v>1074332</v>
      </c>
      <c r="C7" s="5" t="n">
        <v>1652920</v>
      </c>
      <c r="D7" s="5" t="n">
        <v>1074332</v>
      </c>
      <c r="E7" s="5" t="n">
        <v>1652920</v>
      </c>
    </row>
    <row r="8" spans="1:5">
      <c r="A8" s="4" t="s">
        <v>252</v>
      </c>
    </row>
    <row r="9" spans="1:5">
      <c r="A9" s="3" t="s">
        <v>249</v>
      </c>
    </row>
    <row r="10" spans="1:5">
      <c r="A10" s="4" t="s">
        <v>250</v>
      </c>
      <c r="B10" s="5" t="n">
        <v>471801</v>
      </c>
      <c r="C10" s="5" t="n">
        <v>472801</v>
      </c>
      <c r="D10" s="5" t="n">
        <v>471801</v>
      </c>
      <c r="E10" s="5" t="n">
        <v>472801</v>
      </c>
    </row>
    <row r="11" spans="1:5">
      <c r="A11" s="4" t="s">
        <v>253</v>
      </c>
    </row>
    <row r="12" spans="1:5">
      <c r="A12" s="3" t="s">
        <v>249</v>
      </c>
    </row>
    <row r="13" spans="1:5">
      <c r="A13" s="4" t="s">
        <v>250</v>
      </c>
      <c r="B13" s="5" t="n">
        <v>6957</v>
      </c>
      <c r="C13" s="5" t="n">
        <v>28025</v>
      </c>
      <c r="D13" s="5" t="n">
        <v>6957</v>
      </c>
      <c r="E13" s="5" t="n">
        <v>280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4</v>
      </c>
      <c r="D1" s="2" t="s">
        <v>1</v>
      </c>
    </row>
    <row r="2" spans="1:5">
      <c r="B2" s="2" t="s">
        <v>2</v>
      </c>
      <c r="C2" s="2" t="s">
        <v>65</v>
      </c>
      <c r="D2" s="2" t="s">
        <v>2</v>
      </c>
      <c r="E2" s="2" t="s">
        <v>65</v>
      </c>
    </row>
    <row r="3" spans="1:5">
      <c r="A3" s="3" t="s">
        <v>128</v>
      </c>
    </row>
    <row r="4" spans="1:5">
      <c r="A4" s="4" t="s">
        <v>255</v>
      </c>
      <c r="D4" s="7" t="n">
        <v>463578</v>
      </c>
    </row>
    <row r="5" spans="1:5">
      <c r="A5" s="4" t="s">
        <v>256</v>
      </c>
      <c r="B5" s="7" t="n">
        <v>-39252</v>
      </c>
      <c r="C5" s="7" t="n">
        <v>-78892</v>
      </c>
      <c r="D5" s="5" t="n">
        <v>-78503</v>
      </c>
      <c r="E5" s="7" t="n">
        <v>-157782</v>
      </c>
    </row>
    <row r="6" spans="1:5">
      <c r="A6" s="4" t="s">
        <v>257</v>
      </c>
      <c r="B6" s="7" t="n">
        <v>385075</v>
      </c>
      <c r="D6" s="7" t="n">
        <v>3850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7" t="n">
        <v>24375</v>
      </c>
      <c r="C3" s="7" t="n">
        <v>18750</v>
      </c>
    </row>
    <row r="4" spans="1:3">
      <c r="A4" s="4" t="s">
        <v>58</v>
      </c>
      <c r="B4" s="4" t="s">
        <v>59</v>
      </c>
      <c r="C4" s="4" t="s">
        <v>59</v>
      </c>
    </row>
    <row r="5" spans="1:3">
      <c r="A5" s="4" t="s">
        <v>60</v>
      </c>
      <c r="B5" s="5" t="n">
        <v>40000000</v>
      </c>
      <c r="C5" s="5" t="n">
        <v>40000000</v>
      </c>
    </row>
    <row r="6" spans="1:3">
      <c r="A6" s="4" t="s">
        <v>61</v>
      </c>
      <c r="B6" s="5" t="n">
        <v>15625329</v>
      </c>
      <c r="C6" s="5" t="n">
        <v>15009246</v>
      </c>
    </row>
    <row r="7" spans="1:3">
      <c r="A7" s="4" t="s">
        <v>62</v>
      </c>
      <c r="B7" s="5" t="n">
        <v>15625329</v>
      </c>
      <c r="C7" s="5" t="n">
        <v>1500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8</v>
      </c>
      <c r="B1" s="2" t="s">
        <v>64</v>
      </c>
      <c r="D1" s="2" t="s">
        <v>1</v>
      </c>
    </row>
    <row r="2" spans="1:5">
      <c r="B2" s="2" t="s">
        <v>2</v>
      </c>
      <c r="C2" s="2" t="s">
        <v>65</v>
      </c>
      <c r="D2" s="2" t="s">
        <v>2</v>
      </c>
      <c r="E2" s="2" t="s">
        <v>65</v>
      </c>
    </row>
    <row r="3" spans="1:5">
      <c r="A3" s="4" t="s">
        <v>259</v>
      </c>
      <c r="B3" s="7" t="n">
        <v>39252</v>
      </c>
      <c r="C3" s="7" t="n">
        <v>78892</v>
      </c>
      <c r="D3" s="7" t="n">
        <v>78503</v>
      </c>
      <c r="E3" s="7" t="n">
        <v>157782</v>
      </c>
    </row>
    <row r="4" spans="1:5">
      <c r="A4" s="4" t="s">
        <v>260</v>
      </c>
    </row>
    <row r="5" spans="1:5">
      <c r="A5" s="4" t="s">
        <v>259</v>
      </c>
      <c r="B5" s="5" t="n">
        <v>32374</v>
      </c>
      <c r="C5" s="5" t="n">
        <v>59164</v>
      </c>
      <c r="D5" s="5" t="n">
        <v>64748</v>
      </c>
      <c r="E5" s="5" t="n">
        <v>118326</v>
      </c>
    </row>
    <row r="6" spans="1:5">
      <c r="A6" s="4" t="s">
        <v>261</v>
      </c>
    </row>
    <row r="7" spans="1:5">
      <c r="A7" s="4" t="s">
        <v>259</v>
      </c>
      <c r="B7" s="7" t="n">
        <v>6878</v>
      </c>
      <c r="C7" s="7" t="n">
        <v>19728</v>
      </c>
      <c r="D7" s="7" t="n">
        <v>13755</v>
      </c>
      <c r="E7" s="7" t="n">
        <v>394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62</v>
      </c>
      <c r="B1" s="2" t="s">
        <v>263</v>
      </c>
      <c r="C1" s="2" t="s">
        <v>2</v>
      </c>
      <c r="D1" s="2" t="s">
        <v>25</v>
      </c>
    </row>
    <row r="2" spans="1:4">
      <c r="A2" s="4" t="s">
        <v>264</v>
      </c>
      <c r="C2" s="7" t="n">
        <v>91575</v>
      </c>
      <c r="D2" s="7" t="n">
        <v>111609</v>
      </c>
    </row>
    <row r="3" spans="1:4">
      <c r="A3" s="4" t="s">
        <v>265</v>
      </c>
      <c r="C3" s="5" t="n">
        <v>41288</v>
      </c>
      <c r="D3" s="5" t="n">
        <v>40471</v>
      </c>
    </row>
    <row r="4" spans="1:4">
      <c r="A4" s="4" t="s">
        <v>266</v>
      </c>
      <c r="C4" s="7" t="n">
        <v>50287</v>
      </c>
      <c r="D4" s="7" t="n">
        <v>71138</v>
      </c>
    </row>
    <row r="5" spans="1:4">
      <c r="A5" s="4" t="s">
        <v>267</v>
      </c>
    </row>
    <row r="6" spans="1:4">
      <c r="A6" s="4" t="s">
        <v>268</v>
      </c>
      <c r="B6" s="7" t="n">
        <v>350000</v>
      </c>
    </row>
    <row r="7" spans="1:4">
      <c r="A7" s="4" t="s">
        <v>269</v>
      </c>
      <c r="B7" s="5" t="n">
        <v>30000</v>
      </c>
    </row>
    <row r="8" spans="1:4">
      <c r="A8" s="4" t="s">
        <v>270</v>
      </c>
      <c r="B8" s="5" t="n">
        <v>200000</v>
      </c>
    </row>
    <row r="9" spans="1:4">
      <c r="A9" s="4" t="s">
        <v>271</v>
      </c>
      <c r="B9" s="5" t="n">
        <v>120000</v>
      </c>
    </row>
    <row r="10" spans="1:4">
      <c r="A10" s="4" t="s">
        <v>272</v>
      </c>
      <c r="B10" s="7" t="n">
        <v>3683</v>
      </c>
    </row>
    <row r="11" spans="1:4">
      <c r="A11" s="4" t="s">
        <v>273</v>
      </c>
      <c r="B11" s="4" t="s">
        <v>274</v>
      </c>
    </row>
    <row r="12" spans="1:4">
      <c r="A12" s="4" t="s">
        <v>275</v>
      </c>
      <c r="B12" s="4" t="s">
        <v>276</v>
      </c>
    </row>
    <row r="13" spans="1:4">
      <c r="A13" s="4" t="s">
        <v>277</v>
      </c>
      <c r="B13"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30</v>
      </c>
    </row>
    <row r="3" spans="1:2">
      <c r="A3" s="3" t="s">
        <v>280</v>
      </c>
    </row>
    <row r="4" spans="1:2">
      <c r="A4" s="4" t="s">
        <v>281</v>
      </c>
      <c r="B4" s="7" t="n">
        <v>2000000</v>
      </c>
    </row>
    <row r="5" spans="1:2">
      <c r="A5" s="4" t="s">
        <v>282</v>
      </c>
    </row>
    <row r="6" spans="1:2">
      <c r="A6" s="3" t="s">
        <v>280</v>
      </c>
    </row>
    <row r="7" spans="1:2">
      <c r="A7" s="4" t="s">
        <v>283</v>
      </c>
      <c r="B7" s="7" t="n">
        <v>2000000</v>
      </c>
    </row>
    <row r="8" spans="1:2">
      <c r="A8" s="4" t="s">
        <v>284</v>
      </c>
      <c r="B8" s="4" t="s">
        <v>285</v>
      </c>
    </row>
    <row r="9" spans="1:2">
      <c r="A9" s="4" t="s">
        <v>286</v>
      </c>
      <c r="B9" s="7" t="n">
        <v>250000</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25</v>
      </c>
    </row>
    <row r="2" spans="1:3">
      <c r="A2" s="3" t="s">
        <v>137</v>
      </c>
    </row>
    <row r="3" spans="1:3">
      <c r="A3" s="4" t="s">
        <v>292</v>
      </c>
      <c r="B3" s="7" t="n">
        <v>151355</v>
      </c>
      <c r="C3" s="7" t="n">
        <v>78552</v>
      </c>
    </row>
    <row r="4" spans="1:3">
      <c r="A4" s="4" t="s">
        <v>293</v>
      </c>
      <c r="B4" s="5" t="n">
        <v>401830</v>
      </c>
      <c r="C4" s="5" t="n">
        <v>365384</v>
      </c>
    </row>
    <row r="5" spans="1:3">
      <c r="A5" s="4" t="s">
        <v>294</v>
      </c>
      <c r="B5" s="5" t="n">
        <v>316812</v>
      </c>
      <c r="C5" s="5" t="n">
        <v>316812</v>
      </c>
    </row>
    <row r="6" spans="1:3">
      <c r="A6" s="4" t="s">
        <v>295</v>
      </c>
      <c r="B6" s="5" t="n">
        <v>58284</v>
      </c>
      <c r="C6" s="5" t="n">
        <v>54602</v>
      </c>
    </row>
    <row r="7" spans="1:3">
      <c r="A7" s="4" t="s">
        <v>40</v>
      </c>
      <c r="B7" s="7" t="n">
        <v>928281</v>
      </c>
      <c r="C7" s="7" t="n">
        <v>815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96</v>
      </c>
      <c r="B1" s="2" t="s">
        <v>297</v>
      </c>
    </row>
    <row r="2" spans="1:2">
      <c r="B2" s="2" t="s">
        <v>298</v>
      </c>
    </row>
    <row r="3" spans="1:2">
      <c r="A3" s="3" t="s">
        <v>140</v>
      </c>
    </row>
    <row r="4" spans="1:2">
      <c r="A4" s="4" t="s">
        <v>299</v>
      </c>
      <c r="B4" s="7" t="n">
        <v>11000000</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02</v>
      </c>
      <c r="B1" s="2" t="s">
        <v>1</v>
      </c>
    </row>
    <row r="2" spans="1:2">
      <c r="B2" s="2" t="s">
        <v>303</v>
      </c>
    </row>
    <row r="3" spans="1:2">
      <c r="A3" s="3" t="s">
        <v>143</v>
      </c>
    </row>
    <row r="4" spans="1:2">
      <c r="A4" s="4" t="s">
        <v>304</v>
      </c>
      <c r="B4" s="7" t="n">
        <v>238679</v>
      </c>
    </row>
    <row r="5" spans="1:2">
      <c r="A5" s="4" t="s">
        <v>305</v>
      </c>
      <c r="B5" s="4" t="s">
        <v>306</v>
      </c>
    </row>
    <row r="6" spans="1:2">
      <c r="A6" s="4" t="s">
        <v>307</v>
      </c>
      <c r="B6" s="5" t="n">
        <v>752672</v>
      </c>
    </row>
    <row r="7" spans="1:2">
      <c r="A7" s="4" t="s">
        <v>308</v>
      </c>
      <c r="B7" s="5" t="n">
        <v>471801</v>
      </c>
    </row>
    <row r="8" spans="1:2">
      <c r="A8" s="4" t="s">
        <v>309</v>
      </c>
      <c r="B8" s="4" t="s">
        <v>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4" t="s">
        <v>311</v>
      </c>
      <c r="B3" s="7" t="n">
        <v>63993</v>
      </c>
      <c r="C3" s="7" t="n">
        <v>94718</v>
      </c>
      <c r="D3" s="7" t="n">
        <v>124701</v>
      </c>
      <c r="E3" s="7" t="n">
        <v>191518</v>
      </c>
    </row>
    <row r="4" spans="1:5">
      <c r="A4" s="4" t="s">
        <v>312</v>
      </c>
    </row>
    <row r="5" spans="1:5">
      <c r="A5" s="4" t="s">
        <v>311</v>
      </c>
      <c r="B5" s="5" t="n">
        <v>57719</v>
      </c>
      <c r="C5" s="5" t="n">
        <v>88040</v>
      </c>
      <c r="D5" s="5" t="n">
        <v>112153</v>
      </c>
      <c r="E5" s="5" t="n">
        <v>177158</v>
      </c>
    </row>
    <row r="6" spans="1:5">
      <c r="A6" s="4" t="s">
        <v>313</v>
      </c>
    </row>
    <row r="7" spans="1:5">
      <c r="A7" s="4" t="s">
        <v>311</v>
      </c>
      <c r="B7" s="7" t="n">
        <v>6274</v>
      </c>
      <c r="C7" s="7" t="n">
        <v>6678</v>
      </c>
      <c r="D7" s="7" t="n">
        <v>12548</v>
      </c>
      <c r="E7" s="7" t="n">
        <v>143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315</v>
      </c>
    </row>
    <row r="3" spans="1:2">
      <c r="A3" s="4" t="s">
        <v>316</v>
      </c>
      <c r="B3" s="5" t="n">
        <v>1631358</v>
      </c>
    </row>
    <row r="4" spans="1:2">
      <c r="A4" s="4" t="s">
        <v>317</v>
      </c>
      <c r="B4" s="5" t="n">
        <v>102500</v>
      </c>
    </row>
    <row r="5" spans="1:2">
      <c r="A5" s="4" t="s">
        <v>318</v>
      </c>
      <c r="B5" s="5" t="n">
        <v>-65688</v>
      </c>
    </row>
    <row r="6" spans="1:2">
      <c r="A6" s="4" t="s">
        <v>319</v>
      </c>
      <c r="B6" s="5" t="n">
        <v>-593838</v>
      </c>
    </row>
    <row r="7" spans="1:2">
      <c r="A7" s="4" t="s">
        <v>316</v>
      </c>
      <c r="B7" s="5" t="n">
        <v>1074332</v>
      </c>
    </row>
    <row r="8" spans="1:2">
      <c r="A8" s="4" t="s">
        <v>320</v>
      </c>
      <c r="B8" s="5" t="n">
        <v>811988</v>
      </c>
    </row>
    <row r="9" spans="1:2">
      <c r="A9" s="4" t="s">
        <v>321</v>
      </c>
      <c r="B9" s="8" t="n">
        <v>1.36</v>
      </c>
    </row>
    <row r="10" spans="1:2">
      <c r="A10" s="4" t="s">
        <v>322</v>
      </c>
      <c r="B10" s="9" t="n">
        <v>2.86</v>
      </c>
    </row>
    <row r="11" spans="1:2">
      <c r="A11" s="4" t="s">
        <v>323</v>
      </c>
      <c r="B11" s="9" t="n">
        <v>-4.22</v>
      </c>
    </row>
    <row r="12" spans="1:2">
      <c r="A12" s="4" t="s">
        <v>324</v>
      </c>
      <c r="B12" s="9" t="n">
        <v>1.16</v>
      </c>
    </row>
    <row r="13" spans="1:2">
      <c r="A13" s="4" t="s">
        <v>321</v>
      </c>
      <c r="B13" s="9" t="n">
        <v>1.44</v>
      </c>
    </row>
    <row r="14" spans="1:2">
      <c r="A14" s="4" t="s">
        <v>325</v>
      </c>
      <c r="B14" s="8" t="n">
        <v>1.3</v>
      </c>
    </row>
    <row r="15" spans="1:2">
      <c r="A15" s="4" t="s">
        <v>326</v>
      </c>
      <c r="B15" s="4" t="s">
        <v>327</v>
      </c>
    </row>
    <row r="16" spans="1:2">
      <c r="A16" s="4" t="s">
        <v>328</v>
      </c>
      <c r="B16" s="4" t="s">
        <v>329</v>
      </c>
    </row>
    <row r="17" spans="1:2">
      <c r="A17" s="4" t="s">
        <v>330</v>
      </c>
      <c r="B17" s="4" t="s">
        <v>331</v>
      </c>
    </row>
    <row r="18" spans="1:2">
      <c r="A18" s="4" t="s">
        <v>332</v>
      </c>
      <c r="B18" s="7" t="n">
        <v>2106669</v>
      </c>
    </row>
    <row r="19" spans="1:2">
      <c r="A19" s="4" t="s">
        <v>333</v>
      </c>
      <c r="B19" s="5" t="n">
        <v>1031006</v>
      </c>
    </row>
    <row r="20" spans="1:2">
      <c r="A20" s="4" t="s">
        <v>334</v>
      </c>
      <c r="B20" s="7" t="n">
        <v>862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4" t="s">
        <v>337</v>
      </c>
      <c r="B3" s="5" t="n">
        <v>5859</v>
      </c>
    </row>
    <row r="4" spans="1:2">
      <c r="A4" s="4" t="s">
        <v>338</v>
      </c>
      <c r="B4" s="5" t="n">
        <v>23253</v>
      </c>
    </row>
    <row r="5" spans="1:2">
      <c r="A5" s="4" t="s">
        <v>339</v>
      </c>
      <c r="B5" s="5" t="n">
        <v>-22155</v>
      </c>
    </row>
    <row r="6" spans="1:2">
      <c r="A6" s="4" t="s">
        <v>340</v>
      </c>
      <c r="B6" s="5" t="n">
        <v>6957</v>
      </c>
    </row>
    <row r="7" spans="1:2">
      <c r="A7" s="4" t="s">
        <v>341</v>
      </c>
      <c r="B7" s="8" t="n">
        <v>2.56</v>
      </c>
    </row>
    <row r="8" spans="1:2">
      <c r="A8" s="4" t="s">
        <v>342</v>
      </c>
      <c r="B8" s="9" t="n">
        <v>1.95</v>
      </c>
    </row>
    <row r="9" spans="1:2">
      <c r="A9" s="4" t="s">
        <v>343</v>
      </c>
      <c r="B9" s="5" t="n">
        <v>2</v>
      </c>
    </row>
    <row r="10" spans="1:2">
      <c r="A10" s="4" t="s">
        <v>344</v>
      </c>
      <c r="B10" s="9" t="n">
        <v>2.3</v>
      </c>
    </row>
    <row r="11" spans="1:2">
      <c r="A11" s="4" t="s">
        <v>345</v>
      </c>
      <c r="B11" s="4" t="s">
        <v>48</v>
      </c>
    </row>
    <row r="12" spans="1:2">
      <c r="A12" s="4" t="s">
        <v>346</v>
      </c>
      <c r="B12" s="4" t="s">
        <v>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348</v>
      </c>
    </row>
    <row r="2" spans="1:2">
      <c r="A2" s="4" t="s">
        <v>349</v>
      </c>
      <c r="B2" s="5" t="n">
        <v>4168750</v>
      </c>
    </row>
    <row r="3" spans="1:2">
      <c r="A3" s="4" t="s">
        <v>350</v>
      </c>
      <c r="B3" s="8" t="n">
        <v>2.25</v>
      </c>
    </row>
    <row r="4" spans="1:2">
      <c r="A4" s="4" t="s">
        <v>351</v>
      </c>
      <c r="B4" s="7" t="n">
        <v>8670000</v>
      </c>
    </row>
    <row r="5" spans="1:2">
      <c r="A5" s="4" t="s">
        <v>352</v>
      </c>
      <c r="B5" s="7" t="n">
        <v>1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01418</v>
      </c>
      <c r="C4" s="7" t="n">
        <v>951334</v>
      </c>
      <c r="D4" s="7" t="n">
        <v>2063480</v>
      </c>
      <c r="E4" s="7" t="n">
        <v>1663994</v>
      </c>
    </row>
    <row r="5" spans="1:5">
      <c r="A5" s="4" t="s">
        <v>68</v>
      </c>
      <c r="B5" s="5" t="n">
        <v>-82393</v>
      </c>
      <c r="C5" s="5" t="n">
        <v>-204634</v>
      </c>
      <c r="D5" s="5" t="n">
        <v>-182862</v>
      </c>
      <c r="E5" s="5" t="n">
        <v>-314070</v>
      </c>
    </row>
    <row r="6" spans="1:5">
      <c r="A6" s="4" t="s">
        <v>69</v>
      </c>
      <c r="B6" s="5" t="n">
        <v>919025</v>
      </c>
      <c r="C6" s="5" t="n">
        <v>746700</v>
      </c>
      <c r="D6" s="5" t="n">
        <v>1880618</v>
      </c>
      <c r="E6" s="5" t="n">
        <v>1349924</v>
      </c>
    </row>
    <row r="7" spans="1:5">
      <c r="A7" s="3" t="s">
        <v>70</v>
      </c>
    </row>
    <row r="8" spans="1:5">
      <c r="A8" s="4" t="s">
        <v>71</v>
      </c>
      <c r="B8" s="5" t="n">
        <v>1307524</v>
      </c>
      <c r="C8" s="5" t="n">
        <v>1352361</v>
      </c>
      <c r="D8" s="5" t="n">
        <v>2722908</v>
      </c>
      <c r="E8" s="5" t="n">
        <v>2525244</v>
      </c>
    </row>
    <row r="9" spans="1:5">
      <c r="A9" s="4" t="s">
        <v>72</v>
      </c>
      <c r="B9" s="5" t="n">
        <v>755097</v>
      </c>
      <c r="C9" s="5" t="n">
        <v>495048</v>
      </c>
      <c r="D9" s="5" t="n">
        <v>1383133</v>
      </c>
      <c r="E9" s="5" t="n">
        <v>865645</v>
      </c>
    </row>
    <row r="10" spans="1:5">
      <c r="A10" s="4" t="s">
        <v>73</v>
      </c>
      <c r="B10" s="5" t="n">
        <v>2062621</v>
      </c>
      <c r="C10" s="5" t="n">
        <v>1847409</v>
      </c>
      <c r="D10" s="5" t="n">
        <v>4106041</v>
      </c>
      <c r="E10" s="5" t="n">
        <v>3390889</v>
      </c>
    </row>
    <row r="11" spans="1:5">
      <c r="A11" s="4" t="s">
        <v>74</v>
      </c>
      <c r="B11" s="5" t="n">
        <v>-1143596</v>
      </c>
      <c r="C11" s="5" t="n">
        <v>-1100709</v>
      </c>
      <c r="D11" s="5" t="n">
        <v>-2225423</v>
      </c>
      <c r="E11" s="5" t="n">
        <v>-2040965</v>
      </c>
    </row>
    <row r="12" spans="1:5">
      <c r="A12" s="3" t="s">
        <v>75</v>
      </c>
    </row>
    <row r="13" spans="1:5">
      <c r="A13" s="4" t="s">
        <v>76</v>
      </c>
      <c r="B13" s="5" t="n">
        <v>43221</v>
      </c>
      <c r="C13" s="5" t="n">
        <v>2156</v>
      </c>
      <c r="D13" s="5" t="n">
        <v>57091</v>
      </c>
      <c r="E13" s="5" t="n">
        <v>5655</v>
      </c>
    </row>
    <row r="14" spans="1:5">
      <c r="A14" s="4" t="s">
        <v>77</v>
      </c>
      <c r="B14" s="7" t="n">
        <v>-1100375</v>
      </c>
      <c r="C14" s="7" t="n">
        <v>-1098553</v>
      </c>
      <c r="D14" s="7" t="n">
        <v>-2168332</v>
      </c>
      <c r="E14" s="7" t="n">
        <v>-2035310</v>
      </c>
    </row>
    <row r="15" spans="1:5">
      <c r="A15" s="3" t="s">
        <v>78</v>
      </c>
    </row>
    <row r="16" spans="1:5">
      <c r="A16" s="4" t="s">
        <v>79</v>
      </c>
      <c r="B16" s="8" t="n">
        <v>-0.07000000000000001</v>
      </c>
      <c r="C16" s="8" t="n">
        <v>-0.1</v>
      </c>
      <c r="D16" s="8" t="n">
        <v>-0.14</v>
      </c>
      <c r="E16" s="8" t="n">
        <v>-0.19</v>
      </c>
    </row>
    <row r="17" spans="1:5">
      <c r="A17" s="4" t="s">
        <v>80</v>
      </c>
      <c r="B17" s="5" t="n">
        <v>15623351</v>
      </c>
      <c r="C17" s="5" t="n">
        <v>10769437</v>
      </c>
      <c r="D17" s="5" t="n">
        <v>15448255</v>
      </c>
      <c r="E17" s="5" t="n">
        <v>10750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3</v>
      </c>
      <c r="B1" s="2" t="s">
        <v>1</v>
      </c>
    </row>
    <row r="2" spans="1:3">
      <c r="B2" s="2" t="s">
        <v>2</v>
      </c>
      <c r="C2" s="2" t="s">
        <v>354</v>
      </c>
    </row>
    <row r="3" spans="1:3">
      <c r="A3" s="3" t="s">
        <v>355</v>
      </c>
    </row>
    <row r="4" spans="1:3">
      <c r="A4" s="4" t="s">
        <v>356</v>
      </c>
      <c r="B4" s="7" t="n">
        <v>316812</v>
      </c>
    </row>
    <row r="5" spans="1:3">
      <c r="A5" s="4" t="s">
        <v>357</v>
      </c>
    </row>
    <row r="6" spans="1:3">
      <c r="A6" s="3" t="s">
        <v>355</v>
      </c>
    </row>
    <row r="7" spans="1:3">
      <c r="A7" s="4" t="s">
        <v>358</v>
      </c>
      <c r="C7" s="7" t="n">
        <v>500000</v>
      </c>
    </row>
    <row r="8" spans="1:3">
      <c r="A8" s="4" t="s">
        <v>359</v>
      </c>
    </row>
    <row r="9" spans="1:3">
      <c r="A9" s="3" t="s">
        <v>355</v>
      </c>
    </row>
    <row r="10" spans="1:3">
      <c r="A10" s="4" t="s">
        <v>360</v>
      </c>
      <c r="B10" s="7" t="n">
        <v>10334</v>
      </c>
    </row>
    <row r="11" spans="1:3">
      <c r="A11" s="4" t="s">
        <v>361</v>
      </c>
      <c r="B11"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1</v>
      </c>
      <c r="B1" s="2" t="s">
        <v>82</v>
      </c>
      <c r="C1" s="2" t="s">
        <v>83</v>
      </c>
      <c r="D1" s="2" t="s">
        <v>84</v>
      </c>
      <c r="E1" s="2" t="s">
        <v>85</v>
      </c>
    </row>
    <row r="2" spans="1:5">
      <c r="A2" s="4" t="s">
        <v>86</v>
      </c>
      <c r="B2" s="7" t="n">
        <v>15009</v>
      </c>
      <c r="C2" s="7" t="n">
        <v>126416869</v>
      </c>
      <c r="D2" s="7" t="n">
        <v>-110422825</v>
      </c>
      <c r="E2" s="7" t="n">
        <v>16009053</v>
      </c>
    </row>
    <row r="3" spans="1:5">
      <c r="A3" s="4" t="s">
        <v>87</v>
      </c>
      <c r="B3" s="5" t="n">
        <v>15009246</v>
      </c>
    </row>
    <row r="4" spans="1:5">
      <c r="A4" s="4" t="s">
        <v>88</v>
      </c>
      <c r="B4" s="4" t="s">
        <v>48</v>
      </c>
      <c r="C4" s="5" t="n">
        <v>124701</v>
      </c>
      <c r="D4" s="4" t="s">
        <v>48</v>
      </c>
      <c r="E4" s="5" t="n">
        <v>124701</v>
      </c>
    </row>
    <row r="5" spans="1:5">
      <c r="A5" s="4" t="s">
        <v>89</v>
      </c>
      <c r="B5" s="7" t="n">
        <v>594</v>
      </c>
      <c r="C5" s="5" t="n">
        <v>686927</v>
      </c>
      <c r="D5" s="4" t="s">
        <v>48</v>
      </c>
      <c r="E5" s="5" t="n">
        <v>687521</v>
      </c>
    </row>
    <row r="6" spans="1:5">
      <c r="A6" s="4" t="s">
        <v>90</v>
      </c>
      <c r="B6" s="5" t="n">
        <v>593838</v>
      </c>
    </row>
    <row r="7" spans="1:5">
      <c r="A7" s="4" t="s">
        <v>91</v>
      </c>
      <c r="B7" s="7" t="n">
        <v>22</v>
      </c>
      <c r="C7" s="5" t="n">
        <v>-22</v>
      </c>
      <c r="D7" s="4" t="s">
        <v>48</v>
      </c>
      <c r="E7" s="4" t="s">
        <v>48</v>
      </c>
    </row>
    <row r="8" spans="1:5">
      <c r="A8" s="4" t="s">
        <v>92</v>
      </c>
      <c r="B8" s="5" t="n">
        <v>22155</v>
      </c>
    </row>
    <row r="9" spans="1:5">
      <c r="A9" s="4" t="s">
        <v>77</v>
      </c>
      <c r="B9" s="4" t="s">
        <v>48</v>
      </c>
      <c r="C9" s="4" t="s">
        <v>48</v>
      </c>
      <c r="D9" s="5" t="n">
        <v>-2168332</v>
      </c>
      <c r="E9" s="5" t="n">
        <v>-2168332</v>
      </c>
    </row>
    <row r="10" spans="1:5">
      <c r="A10" s="4" t="s">
        <v>93</v>
      </c>
      <c r="B10" s="7" t="n">
        <v>15625</v>
      </c>
      <c r="C10" s="7" t="n">
        <v>127228475</v>
      </c>
      <c r="D10" s="7" t="n">
        <v>-112591157</v>
      </c>
      <c r="E10" s="7" t="n">
        <v>14652943</v>
      </c>
    </row>
    <row r="11" spans="1:5">
      <c r="A11" s="4" t="s">
        <v>94</v>
      </c>
      <c r="B11" s="5" t="n">
        <v>15625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5</v>
      </c>
    </row>
    <row r="3" spans="1:3">
      <c r="A3" s="3" t="s">
        <v>96</v>
      </c>
    </row>
    <row r="4" spans="1:3">
      <c r="A4" s="4" t="s">
        <v>77</v>
      </c>
      <c r="B4" s="7" t="n">
        <v>-2168332</v>
      </c>
      <c r="C4" s="7" t="n">
        <v>-2035310</v>
      </c>
    </row>
    <row r="5" spans="1:3">
      <c r="A5" s="3" t="s">
        <v>97</v>
      </c>
    </row>
    <row r="6" spans="1:3">
      <c r="A6" s="4" t="s">
        <v>98</v>
      </c>
      <c r="B6" s="5" t="n">
        <v>120618</v>
      </c>
      <c r="C6" s="5" t="n">
        <v>208600</v>
      </c>
    </row>
    <row r="7" spans="1:3">
      <c r="A7" s="4" t="s">
        <v>88</v>
      </c>
      <c r="B7" s="5" t="n">
        <v>124701</v>
      </c>
      <c r="C7" s="5" t="n">
        <v>191518</v>
      </c>
    </row>
    <row r="8" spans="1:3">
      <c r="A8" s="4" t="s">
        <v>99</v>
      </c>
      <c r="B8" s="5" t="n">
        <v>5625</v>
      </c>
      <c r="C8" s="4" t="s">
        <v>48</v>
      </c>
    </row>
    <row r="9" spans="1:3">
      <c r="A9" s="4" t="s">
        <v>100</v>
      </c>
      <c r="B9" s="5" t="n">
        <v>-6002</v>
      </c>
      <c r="C9" s="5" t="n">
        <v>-22215</v>
      </c>
    </row>
    <row r="10" spans="1:3">
      <c r="A10" s="3" t="s">
        <v>101</v>
      </c>
    </row>
    <row r="11" spans="1:3">
      <c r="A11" s="4" t="s">
        <v>102</v>
      </c>
      <c r="B11" s="5" t="n">
        <v>173298</v>
      </c>
      <c r="C11" s="5" t="n">
        <v>-273595</v>
      </c>
    </row>
    <row r="12" spans="1:3">
      <c r="A12" s="4" t="s">
        <v>103</v>
      </c>
      <c r="B12" s="5" t="n">
        <v>4104</v>
      </c>
      <c r="C12" s="5" t="n">
        <v>-11580</v>
      </c>
    </row>
    <row r="13" spans="1:3">
      <c r="A13" s="4" t="s">
        <v>104</v>
      </c>
      <c r="B13" s="5" t="n">
        <v>-233703</v>
      </c>
      <c r="C13" s="5" t="n">
        <v>-187879</v>
      </c>
    </row>
    <row r="14" spans="1:3">
      <c r="A14" s="4" t="s">
        <v>105</v>
      </c>
      <c r="B14" s="5" t="n">
        <v>57439</v>
      </c>
      <c r="C14" s="5" t="n">
        <v>1358</v>
      </c>
    </row>
    <row r="15" spans="1:3">
      <c r="A15" s="4" t="s">
        <v>106</v>
      </c>
      <c r="B15" s="5" t="n">
        <v>107980</v>
      </c>
      <c r="C15" s="5" t="n">
        <v>93792</v>
      </c>
    </row>
    <row r="16" spans="1:3">
      <c r="A16" s="4" t="s">
        <v>107</v>
      </c>
      <c r="B16" s="5" t="n">
        <v>-154901</v>
      </c>
      <c r="C16" s="5" t="n">
        <v>-175662</v>
      </c>
    </row>
    <row r="17" spans="1:3">
      <c r="A17" s="4" t="s">
        <v>108</v>
      </c>
      <c r="B17" s="5" t="n">
        <v>-158407</v>
      </c>
      <c r="C17" s="4" t="s">
        <v>48</v>
      </c>
    </row>
    <row r="18" spans="1:3">
      <c r="A18" s="4" t="s">
        <v>109</v>
      </c>
      <c r="B18" s="5" t="n">
        <v>-2127580</v>
      </c>
      <c r="C18" s="5" t="n">
        <v>-2210973</v>
      </c>
    </row>
    <row r="19" spans="1:3">
      <c r="A19" s="3" t="s">
        <v>110</v>
      </c>
    </row>
    <row r="20" spans="1:3">
      <c r="A20" s="4" t="s">
        <v>111</v>
      </c>
      <c r="B20" s="5" t="n">
        <v>-127505</v>
      </c>
      <c r="C20" s="5" t="n">
        <v>-12794</v>
      </c>
    </row>
    <row r="21" spans="1:3">
      <c r="A21" s="4" t="s">
        <v>112</v>
      </c>
      <c r="B21" s="5" t="n">
        <v>20034</v>
      </c>
      <c r="C21" s="5" t="n">
        <v>19185</v>
      </c>
    </row>
    <row r="22" spans="1:3">
      <c r="A22" s="4" t="s">
        <v>113</v>
      </c>
      <c r="B22" s="5" t="n">
        <v>-107471</v>
      </c>
      <c r="C22" s="5" t="n">
        <v>6391</v>
      </c>
    </row>
    <row r="23" spans="1:3">
      <c r="A23" s="3" t="s">
        <v>114</v>
      </c>
    </row>
    <row r="24" spans="1:3">
      <c r="A24" s="4" t="s">
        <v>115</v>
      </c>
      <c r="B24" s="5" t="n">
        <v>687521</v>
      </c>
      <c r="C24" s="5" t="n">
        <v>10100</v>
      </c>
    </row>
    <row r="25" spans="1:3">
      <c r="A25" s="4" t="s">
        <v>116</v>
      </c>
      <c r="B25" s="4" t="s">
        <v>48</v>
      </c>
      <c r="C25" s="5" t="n">
        <v>137500</v>
      </c>
    </row>
    <row r="26" spans="1:3">
      <c r="A26" s="4" t="s">
        <v>117</v>
      </c>
      <c r="B26" s="5" t="n">
        <v>687521</v>
      </c>
      <c r="C26" s="5" t="n">
        <v>147600</v>
      </c>
    </row>
    <row r="27" spans="1:3">
      <c r="A27" s="4" t="s">
        <v>118</v>
      </c>
      <c r="B27" s="5" t="n">
        <v>-1547530</v>
      </c>
      <c r="C27" s="5" t="n">
        <v>-2056982</v>
      </c>
    </row>
    <row r="28" spans="1:3">
      <c r="A28" s="4" t="s">
        <v>119</v>
      </c>
      <c r="B28" s="5" t="n">
        <v>8010161</v>
      </c>
      <c r="C28" s="5" t="n">
        <v>3092172</v>
      </c>
    </row>
    <row r="29" spans="1:3">
      <c r="A29" s="4" t="s">
        <v>120</v>
      </c>
      <c r="B29" s="7" t="n">
        <v>6462631</v>
      </c>
      <c r="C29" s="7" t="n">
        <v>1035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6:57Z</dcterms:created>
  <dcterms:modified xmlns:dcterms="http://purl.org/dc/terms/" xmlns:xsi="http://www.w3.org/2001/XMLSchema-instance" xsi:type="dcterms:W3CDTF">2018-08-14T16:46:57Z</dcterms:modified>
</cp:coreProperties>
</file>